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_ Defi" sheetId="5" state="visible" r:id="rId5"/>
    <sheet xmlns:r="http://schemas.openxmlformats.org/officeDocument/2006/relationships" name="Statement of Cash Flows (Unaudi" sheetId="6" state="visible" r:id="rId6"/>
    <sheet xmlns:r="http://schemas.openxmlformats.org/officeDocument/2006/relationships" name="Organization and Summary of Sig" sheetId="7" state="visible" r:id="rId7"/>
    <sheet xmlns:r="http://schemas.openxmlformats.org/officeDocument/2006/relationships" name="Federal Income Taxes" sheetId="8" state="visible" r:id="rId8"/>
    <sheet xmlns:r="http://schemas.openxmlformats.org/officeDocument/2006/relationships" name="Financial Accounting Developmen" sheetId="9" state="visible" r:id="rId9"/>
    <sheet xmlns:r="http://schemas.openxmlformats.org/officeDocument/2006/relationships" name="Subscription Receivable" sheetId="10" state="visible" r:id="rId10"/>
    <sheet xmlns:r="http://schemas.openxmlformats.org/officeDocument/2006/relationships" name="Property and Equipment" sheetId="11" state="visible" r:id="rId11"/>
    <sheet xmlns:r="http://schemas.openxmlformats.org/officeDocument/2006/relationships" name="Convertible Promissory Notes an"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Employee Benefi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ederal Income Taxes (Tables)" sheetId="18" state="visible" r:id="rId18"/>
    <sheet xmlns:r="http://schemas.openxmlformats.org/officeDocument/2006/relationships" name="Property and Equipment (Tables)" sheetId="19" state="visible" r:id="rId19"/>
    <sheet xmlns:r="http://schemas.openxmlformats.org/officeDocument/2006/relationships" name="Capital Stock (Tables)" sheetId="20" state="visible" r:id="rId20"/>
    <sheet xmlns:r="http://schemas.openxmlformats.org/officeDocument/2006/relationships" name="Subsequent Events (Tables)" sheetId="21" state="visible" r:id="rId21"/>
    <sheet xmlns:r="http://schemas.openxmlformats.org/officeDocument/2006/relationships" name="Organization and Summary of S_2" sheetId="22" state="visible" r:id="rId22"/>
    <sheet xmlns:r="http://schemas.openxmlformats.org/officeDocument/2006/relationships" name="Federal Income Taxes (Details)" sheetId="23" state="visible" r:id="rId23"/>
    <sheet xmlns:r="http://schemas.openxmlformats.org/officeDocument/2006/relationships" name="Federal Income Taxes (Details) " sheetId="24" state="visible" r:id="rId24"/>
    <sheet xmlns:r="http://schemas.openxmlformats.org/officeDocument/2006/relationships" name="Subscription Receivable (Detail"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Convertible Promissory Notes _2" sheetId="28" state="visible" r:id="rId28"/>
    <sheet xmlns:r="http://schemas.openxmlformats.org/officeDocument/2006/relationships" name="Capital Stock (Details)" sheetId="29" state="visible" r:id="rId29"/>
    <sheet xmlns:r="http://schemas.openxmlformats.org/officeDocument/2006/relationships" name="Capital Stock (Details) - Sched" sheetId="30" state="visible" r:id="rId30"/>
    <sheet xmlns:r="http://schemas.openxmlformats.org/officeDocument/2006/relationships" name="Related Party Transactions (Det" sheetId="31" state="visible" r:id="rId31"/>
    <sheet xmlns:r="http://schemas.openxmlformats.org/officeDocument/2006/relationships" name="Employee Benefits (Details)" sheetId="32" state="visible" r:id="rId32"/>
    <sheet xmlns:r="http://schemas.openxmlformats.org/officeDocument/2006/relationships" name="Subsequent Events (Details)" sheetId="33" state="visible" r:id="rId33"/>
    <sheet xmlns:r="http://schemas.openxmlformats.org/officeDocument/2006/relationships" name="Subsequent Events (Details) - 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Quantum Computing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8855702</v>
      </c>
    </row>
    <row r="8">
      <c r="A8" s="4" t="inlineStr">
        <is>
          <t>Amendment Flag</t>
        </is>
      </c>
      <c r="B8" s="4" t="inlineStr">
        <is>
          <t>false</t>
        </is>
      </c>
    </row>
    <row r="9">
      <c r="A9" s="4" t="inlineStr">
        <is>
          <t>Entity Central Index Key</t>
        </is>
      </c>
      <c r="B9" s="4" t="inlineStr">
        <is>
          <t>00017580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601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3 Months Ended</t>
        </is>
      </c>
    </row>
    <row r="2">
      <c r="B2" s="2" t="inlineStr">
        <is>
          <t>Mar. 31, 2021</t>
        </is>
      </c>
    </row>
    <row r="3">
      <c r="A3" s="3" t="inlineStr">
        <is>
          <t>Subscription Receivable [Abstract]</t>
        </is>
      </c>
    </row>
    <row r="4">
      <c r="A4" s="4" t="inlineStr">
        <is>
          <t>Subscription Receivable</t>
        </is>
      </c>
      <c r="B4" s="4" t="inlineStr">
        <is>
          <t>Note 4 – Subscription Receivable The Company assumed a promissory note from one
of the Initial Investors to Convergent Risk Group, LLC (see Note 9 – Related Parties) in the amount of $100,000, which is payable
by the Initial Investor on or before December 31, 2020. The promissory note was issued in payment for a promissory note from Convergent
to the Initial Investor, which has also been assumed by the Company in exchange for a Convertible Promissory Note in the amount of $100,000,
convertible to Company common shares at a conversion price of $0.10 per share. If the promissory note was paid in full on or before December
31, 2020, the Company’s Convertible Promissory Note would convert and shares will be issued. If the promissory note was not paid
in full on or before December 31, 2020, the Company’s Convertible Promissory Note held by this investor would be cancelled, and
no shares would be issued. In 2019 the Company engaged the Initial Investor
as a consultant to provide advisory services for a one-year period. Upon satisfactory completion of the agreed services in July 2020,
the Company deemed the services to be sufficiently valuable that in lieu of cash payment of invoice submitted the Company offset the invoice
against the balance of the promissory note, which has been deemed paid in full. The Initial Investor converted the full $100,000 of its
Convertible Promissory Note into 1,000,000 shares of common stock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March 31, December 31,
Classification 2021 2020
Hardware &amp; Equipment $ 44,369 $ 40,326
Software 0 0
Total cost of property and equipment 44,369 40,326
Accumulated depreciation 11,386 9,370
Property and equipment, net $ 32,983 $ 30,956 The Company made Property and Equipment acquisitions
of $4,043 during the three months ended March 31, 2021. The Company depreciates computer equipment over a period of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 and Loans</t>
        </is>
      </c>
      <c r="B1" s="2" t="inlineStr">
        <is>
          <t>3 Months Ended</t>
        </is>
      </c>
    </row>
    <row r="2">
      <c r="B2" s="2" t="inlineStr">
        <is>
          <t>Mar. 31, 2021</t>
        </is>
      </c>
    </row>
    <row r="3">
      <c r="A3" s="3" t="inlineStr">
        <is>
          <t>Debt Disclosure [Abstract]</t>
        </is>
      </c>
    </row>
    <row r="4">
      <c r="A4" s="4" t="inlineStr">
        <is>
          <t>Convertible Promissory Notes and Loans</t>
        </is>
      </c>
      <c r="B4" s="4" t="inlineStr">
        <is>
          <t>Note 6 – Convertible Promissory Notes and Loans In June 2019, the Company refunded $26,000 to
a convertible promissory note investor. The accrued interest on that promissory note was written off by agreement with the investor. In August 2019 the Company converted $1,994,500
principal amount of Convertible Promissory Notes convertible at $1.00 plus $124,997 of accrued interest into 2,119,525 restricted shares
of common stock per the terms of the Convertible Note subscription agreements the Company entered into in 2018 with 59 accredited investors.
Accrued interest on the Notes was rounded up to the next whole dollar so the Company did not issue fractional shares. Also, in August,
the Company converted $21,000 principal amount of Convertible Promissory Notes (non-interest bearing) convertible at $0.10 into 210,000
shares of common stock In October 2019 the Company entered into a Securities
Purchase Agreement (the “SPA”), dated October 14, 2019 and effective October 16, 2019 (the “Issuance Date”), by
and between the Company and Auctus Fund, LLC, a Delaware limited liability company (“Auctus”), pursuant to which Auctus purchased
from the Company, for a purchase price of $500,000 (the “Purchase Price”): (i) a Convertible Promissory Note in the principal
amount of $500,000.00 (the “Auctus Note”); (ii) a common stock purchase warrant permitting Auctus to purchase up to 500,000
shares of the Company’s common stock, par value $0.0001 per share (the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Note, the “Securities”). The Auctus Note accrues interest at a rate of
ten percent (10%) per annum and matures on October 14, 2020 (the “Maturity Date”). If the Company prepays the Auctus Note,
the Company shall pay all of the principal and interest, together with a prepayment penalty ranging from 125% to 150% depending upon the
date of such prepayment. The Auctus Note contains customary events of default (each an “Event of Default”). If an Event of
Default occurs, all outstanding obligations owing under the Auctus Note will become immediately due and payable in cash or Common Stock
at Auctus’ election. Any outstanding obligations owing under the Auctus Note which is not paid when due shall bear interest at the
rate of twenty four percent (24%) per annum. The Auctus Note is convertible into shares of
the Company’s Common Stock, subject to the adjustments described therein. The conversion price (the “Conversion Price”)
shall equal the lesser of: (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 Under the terms of the SPA, subject to certain
conditions, upon effectiveness of a registration statement on Form S-1 (the “Registration Statement”) filed with the U.S.
Securities and Exchange Commission (the “Commission”) registering all of the shares of Common Stock underlying the Auctus
Note and the Warrants, Auctus agreed to provide the Company with an additional investment of up to $1,000,000 through the issuance of
an additional note or notes, as applicable (the “Additional Notes” together with the Note, the “Notes”). The Auctus Notes and Warrants were not registered
under the Securities Act, but qualified for exemption under Section 4(a)(2) and/or Regulation D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 investor had the necessary investment
intent as required by Section 4(a)(2) of the Securities Act since the investor agreed to, and received, the securiti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In connection with the SPA, the Company entered
into a Registration Rights Agreement (the “RRA”) pursuant to which it committed (i) use its best efforts to file with the
Commission the Registration Statement within ninety (90) days of the Issuance Date; and (ii) have the Registration Statement declared
effective by the Commission within one hundred fifty (150) days of the Issuance Date. The Company filed a Registration Statement with
the Commission in November 2019 and it was declared effective in December 2019, registering 1,625,000 shares. In January 2020 the Auctus Fund LLC exercised
its option to convert $21,305 of the principal of its Convertible Note and accrued interest and fees of $8,695 (a total of $30,000) into
20,000 shares of the Company’s common stock. The principal balance remaining on the Note following this conversion was $478,695. In February 2020 the Auctus Fund LLC exercised
its option to convert $138,998 of the principal of its Convertible Note and accrued interest and fees of $11,002 (a total of $150,000)
into 100,000 shares of the Company’s common stock. The principal balance remaining on the Note following this conversion was $339,698. In February 2020, the Company entered into an
agreement with the Auctus Fund LLC to reduce the exercise price of the $2.75 per share Warrants to $1.50 per share. No other changes were
made to the terms of the Warrants or the Convertible Note held by the Auctus Fund. In February, the Auctus Fund LLC exercised 167,000
warrants at $1.50 per share, resulting in total proceeds to the Company of $250,500. In February 2020, the Board authorized a private
placement of convertible promissory notes in the aggregate amount up to $5,000,000 at a conversion price of $1.50 per share (the “2020
Convertible Note Offering”). The Notes accrue interest at eight percent (8%) per annum and are convertible into common stock
of the Company at any time prior to or at the Maturity Date, twelve months from the Issuance Date. In connection with the 2020 Convertible
Note Offering, the Company has received funds of $100,000 as of June 30, 2020. The Board closed the 2020 Convertible Note Offering to
further investment in June 2020. On May 8, 2020 the Company repaid the outstanding
principal balance of the Auctus convertible note, including accrued interest and prepayment penalty interest, for a total of $462,691. Oasis Securities Purchase Agreement On May 6, 2020 (the “Issuance Date”),
Quantum Computing Inc., a Delaware corporation (the “Company”) entered into a Securities Purchase Agreement (the “SPA”)
by and between the Company and Oasis Capital, LLC, a Puerto Rico limited liability company (“Oasis”), pursuant to which Oasis
purchased from the Company, for a purchase price of $500,000 (the “Purchase Price”): (i) a Convertible Promissory Note in
the principal amount of $563,055.00 (the “Note”); and (ii) a common stock purchase warrant (the “Warrant” and
together with the Note, the “Securities”) permitting Oasis to purchase up to 187,685 shares of the Company’s common
stock, par value $0.0001 per share (the “Common Stock”), at an exercise price of $1.50 per share (the “Exercise Price”).
The Company received the Purchase Price on May 8, 2020. The Note accrues interest at a rate of eight percent
(8%) per annum and matures on the nine (9) months anniversary of the Issuance Date (the “Maturity Date”). In the event that
the Company prepays the Note, the Company shall pay all of the principal and interest, together with a prepayment penalty ranging from
105% to 135% depending upon the date of such prepayment. The Note contains customary events of default (each an “Event of Default”).
If an Event of Default occurs, all outstanding obligations owing under the Note will become immediately due and payable in cash or Common
Stock at Oasis’ election. Any outstanding obligations owing under the Note which are not paid when due shall bear interest at the
rate of eighteen percent (18%) per annum. The Note is convertible into shares of the Company’s
Common Stock, subject to the adjustments described therein. The conversion price (the “Conversion Price”) per share shall
be (i) $1.50 during the six month period immediately following the Issuance Date, and (ii) after the six month period immediately following
the Issue Date, the lower of: (a) $1.50, and (b) 70% multiplied by the lowest volume weighted average price for the Common Stock during
the twenty-five (25) trading day period ending on the latest complete trading day prior to the conversion date (representing a discount
rate of 30%). The Warrant is exercisable for a term of five-years
from the date of issuance. The Warrants provide for cashless exercise to the extent that there is no registration statement available
for the underlying shares of Common Stock. Until such time as there no longer an outstanding balance on the Note, if the Company shall,
at any time while the Warrant is outstanding, sell any shares of Common Stock or securities entitling any person or entity to acquire
shares of Common Stock at a price per share that is less than the Exercise Price (a “Dilutive Issuance”), than the Exercise
Price shall be reduced to equal the Base Share Price (as defined in the Warrant) and the number of shares of Common Stock issuable under
the Warrant shall be increased such that the aggregate exercise price payable under the Warrant, after taking into account the decrease
in the exercise price, shall be equal to the aggregate exercise price prior to such adjustment. On May 7, 2020, in connection with its entry into
the Securities Purchase Agreement, the Company issued 37,537 Inducement Shares (as defined in the Securities Purchase Agreement)
to Oasis. Oasis Equity Purchase Agreement On May 6, 2020 (the “Execution Date”),
the Company entered into an Equity Purchase Agreement (“Equity Purchase Agreement”) and a Registration Rights Agreement (“Registration
Rights Agreement”) with Oasis. Under the terms of the Equity Purchase Agreement, Oasis agreed to purchase from the Company up to
$10,000,000 of the Company’s Common Stock upon effectiveness of a registration statement on Form S-1 (the “Registration Statement”)
filed with the U.S. Securities and Exchange Commission (th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and Oasis will be obligated to purchase shares of the Company’s Common Stock based on
the investment amount specified in each put notice. The maximum amount that the Company shall be entitled to put to Oasis in each put
notice shall not exceed the lesser of $500,000 or two hundred and fifty percent (250%) of the average daily trading volume of the Company’s
Common Stock during the ten (10) trading days preceding the put notice.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ninety percent (90%) of the Market Price (as defined in the Equity Purchase Agreement). Puts may be delivered
by the Company to Oasis until the earlier of (i) the date on which Oasis has purchased an aggregate of $10,000,000 worth of
Common Stock under the terms of the Equity Purchase Agreement; (ii) April 26, 2023; or (iii) written notice of termination delivered by
the Company to Oasis, subject to certain equity conditions set forth in the Equity Purchase Agreement. On May 7, 2020, in connection with its entry into
the Equity Purchase Agreement and the Registration Rights Agreement, the Company issued 133,334 Commitment Shares (as defined in the Equity
Purchase Agreement) to Oasis. The Registration Rights Agreement provides that
the Company shall (i) file with the Commission the Registration Statement by June 1, 2020; and (ii) use its best efforts to have the Registration
Statement declared effective by the Commission at the earliest possible date (and in any event, within sixty (60) days of the Execution
Date). In July 2020 the Company converted $100,000 principal
amount of Convertible Promissory Notes convertible at $0.10 into 1,000,000 restricted shares of common stock per the terms of the Convertible
Note subscription agreement the Company entered into in 2018 the accredited investor, currently a member of the Company’s Board
of Directors. In December 2020, Oasis converted the principal
balance of its promissory note plus accrued interest into 596,869 shares of common stock. Paycheck Protection Program Loan On May 6, 2020, Quantum Computing Inc. (the “Company”)
executed an unsecured promissory note (the “Note”) with BB&amp;T/Truist Bank N.A. to evidence a loan to the Company in the
amount of $218,371 under the Paycheck Protection Program (the “PPP”) established under the Coronavirus Aid, Relief, and Economic
Security Act (the “CARES Act”), administered by the U.S. Small Business Administration (the "SBA"). In accordance with the requirements of the CARES
Act, the Company expects to use the proceeds from the loan exclusively for qualified expenses under the PPP, including payroll costs,
mortgage interest, rent and utility costs. Interest will accrue on the outstanding balance of the Note at a rate of 1.00% per annum. The
Company expects to apply for forgiveness of up to the entire amount of the Note. Notwithstanding the Company’s eligibility to apply
for forgiveness, no assurance can be given that the Company will obtain forgiveness of all or any portion of the amounts due under the
Note. The amount of forgiveness under the Note is calculated in accordance with the requirements of the PPP, including the provisions
of Section 1106 of the CARES Act, subject to limitations and ongoing rule-making by the SBA and the maintenance of employee and compensation
levels. Subject to any forgiveness granted under the PPP,
the Note is scheduled to mature two years from the date of first disbursement under the Note. The Note may be prepaid at any time prior
to maturity with no prepayment penalties. The Note provides for customary events of default, including, among others, those relating to
failure to make payments, bankruptcy, and significant changes in ownership. The occurrence of an event of default may result in the required
immediate repayment of all amounts outstanding and/or filing suit and obtaining judgment against the Company. The Company’s obligations
under the Note are not secured by any collateral or personal guarantees. On May 8, 2020, the Company entered into an agreement
with the Auctus Fund LLC to reduce the exercise price of the Amended First Warrants from $1.50 per share to $1.00 per share, and to reduce
the exercise price of the Second Warrants from $3.75 to $2.50 per share. No other changes were made to the terms of the Warrants or the
Convertible Note held by the Auctus Fund. In May, the Auctus Fund LLC exercised 50,000 warrants at $1.00 per share, resulting in total
proceeds to the Company of $50,000. In June, the Auctus Fund LLC exercised 183,000 warrants at $1.00 per share, resulting in total proceeds
to the Company of $183,000. In April 2020 the Company applied to the US Small
Business Administration (the “SBA”) for a loan under the Economic Injury Disaster Loan (EIDL) program. In May the SBA informed
the Company that the EIDL loan application had been declined, but that the SBA would provide a $10,000 forgivable advance under the EIDL
program. In May 2020 the Company raised $30,000 from three
stockholders in the form of short term, non-interest bearing, promissory notes, each in the amount of $10,000. The promissory notes were
repaid by the Company prior to the December 31, 2020 maturity date. As of December 31, 2020, all of the Warrants held
by Auctus and Oasis have been exercised, resulting in total proceeds to the Company of $1,458,500. In December 2020, two of the Company’s Initial
Investors converted the remaining principal balance of their promissory notes, $159,000, into 1,590,000 shares of the Company’s
common stock at $0.10 per share. In addition, one of the investors in the 2018 Convertible Note Offering converted the principal balance
of his note plus accrued interest into 893,000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1</t>
        </is>
      </c>
    </row>
    <row r="3">
      <c r="A3" s="3" t="inlineStr">
        <is>
          <t>Stockholders' Equity Note [Abstract]</t>
        </is>
      </c>
    </row>
    <row r="4">
      <c r="A4" s="4" t="inlineStr">
        <is>
          <t>Capital Stock:</t>
        </is>
      </c>
      <c r="B4" s="4" t="inlineStr">
        <is>
          <t>Note
7 – Capital Stock: In June 2020, the Company entered into twelve
month Lock Up – Leak Out agreements with fifty holders of approximately 2 million shares of restricted stock in exchange for 443,273
incentive shares. Under the Lock Up-Leak Out agreements the stockholders are precluded from selling, granting, lending, pledging, offering
or in any way, directly or indirectly disposing of their shares until June 11, 2021 and after that date they agreed to limit daily sales
to no more than ten percent (10%) of the average daily trading volume of the Company’s stock for the previous three trading days.
Two additional holders of a total of 50,000 shares also entered into 12-month LockUp-Leak Out agreements, however, due to an administrative
oversight, the Company did not issue their incentives shares, totaling 10,000 shares, until September 2020. On June 10, 2020 the Board authorized a private
placement of common stock with fifty percent (50%) warrant coverage at an exercise price of $2.00 in the aggregate amount up to $3,000,000
at a stock price of $1.00 per share (the “2020 Units Offering”). In connection with the 2020 Units Offering, the Company
received funds of $342,000 as of August 24, 2020, and issued 342,000 shares of Common Stock and Warrants to purchase 171,000 shares of
Common Stock. The Board closed the 2020 Units Offering to further investment in August 2020. In June 2020 the Company issued 300,000 shares
of common stock to Capital Market Access, LLC, an investor relations firm, as compensation for services pursuant to the terms of an agreement
the Company entered into with Capital Market Access, LLC in May 2020. On July 24, 2020, the Company entered into Restricted
Stock Agreements (the “Restricted Stock Agreements”) with certain of its senior managers, including certain directors and
officers, listed in the table below (each, a “Grantee” and together, the “Grantees”), pursuant to the 2019 Quantum
Computing Inc. Equity and Incentive Plan (the “Incentive Plan”). Pursuant to the terms of the Restricted Stock Agreements,
the stock grants are one hundred percent (100%) vested as of the date of grant, but are subject to the Company’s right to recoup
or “clawback” a portion of the shares if the Grantee terminates their employment prior to the second anniversary of the date
of grant, in accordance with the following schedule: (i) the Company can recoup 100% of the shares until May 31, 2021, and (ii) the Company
can recoup 50% of the shares between June 1, 2021 and May 31, 2022. As of June 1, 2022, the Company has no further recoupment rights to
the shares. The stock grants are also subject to LockUp agreements for three years from the Grantee’s date of employment. The Lock
Up Agreements preclude the Grantees from selling, granting, lending, pledging, offering or in any way, directly or indirectly disposing
of the shares in the Restricted Stock Agreements. In the aggregate the Company issued 2,000,000 shares to its senior managers, including
the directors and officers listed below. The shares were granted at $3.16 per share.
Name of Grantee Position Number of Shares
Robert Liscouski Chairman, Chief Executive Officer, President 400,000
Christopher Roberts Chief Financial Officer, Director 400,000 In August 2020 the Board authorized a private
placement of common stock in the aggregate amount up to $4,500,000 at a stock price of $1.00 per share (the “2020 $1.00 Equity Offering”).
The Company entered into Stock Purchase Agreements (the “SPA”) with approximately 94 accredited investors (the “Investors”),
whereby the Investors purchased from the Company shares of the Company’s common stock in an aggregate amount of 4,237,500 (the “Shares”),
for a purchase price of $1.00 per share (the “Per Share Purchase Price”) resulting in gross proceeds to the company of $4,237,500. Under the terms of the SPA, the Investors shall
have piggy-back registration rights to have the shares issued pursuant to the SPA included as part of any registration of securities filed
by the Company (other than pursuant to Form S-4, Form S-8, or any equivalent form). In connection with the Offering the Company issued
an advisor 100,000 shares of the Company’s common stock and warrants to purchase an additional 325,000 shares of the Company’s
common stock, at an initial exercise price) of $3.40- per share, subject to adjustment (the “Warrants”). Warrants will
expire on September 11, 2025. The Board closed the 2020 Units Offering to further investment in September, 2020. In September 2020 the Company issued 20,000 shares
of common stock to Capital Market Access, LLC, an investor relations firm, as compensation for services pursuant to the terms of an agreement
the Company entered into with Capital Market Access, LLC in May 2020. In September 2020 the Company issued 50,000 shares
of common stock and warrants to purchase an additional 150,000 shares of the Company’s common stock, at an initial exercise price
of $1.00 per share, subject to adjustment (the “Warrants”), to Bridgewater Capital Corp, a financial and business strategy
consulting firm, as compensation for services pursuant to the terms of an agreement the Company entered into with Bridgewater Capital
in August 2020. The Warrants will expire on September 11, 2025. In October 2020 the Board authorized a private
placement of common stock in the aggregate amount up to $12,500,000 at a stock price of $2.50 per share (the “2020 $2.50 Equity
Offering”). As of December 31, 2020, the Company has raised approximately $14.4 million in the 2020 $2.50 Equity Offering.
The Board closed the 2020 $2.50 Equity Offering to further investment effective December 31, 2020. In connection with the 2020 $2.50 Equity Offering
the Company issued an advisor 367,678 shares of the Company’s common stock and warrants to purchase an additional 367,678 shares
of the Company’s common stock, at an initial exercise price) of $3.00 per share, subject to adjustment (the “Warrants”).
Warrants will expire on December 23, 2025. In December 2020 the Company issued 10,000 shares
of common stock to Capital Market Access, LLC, an investor relations firm, as compensation for services pursuant to the terms of an agreement
the Company entered into with Capital Market Access, LLC in May 2020. In December 2020 the Company issued 170,000 shares
of common stock to Bridgewater Capital Corp, a financial and business strategy consulting firm, as compensation for services pursuant
to the terms of an agreement the Company entered into with Bridgewater Capital in October, 2020. In December 2020 the Company issued 250,000 shares
each to its two independent directors as compensation for their services on the Company’s Board of Directors from September 2018
through December 2020. In January 2021 the Company issued 10,000 shares
of common stock to Axis Partners, Inc., an investor relations firm, as compensation for services pursuant to the terms of an agreement
the Company entered into with Axis Partners, Inc. in January 2021. In January 2021 holders of warrants for 842,678
shares of common stock requested a cashless exercise of their warrants, resulting in the issuance of 616,273 shares of common stock. In February 2021 the Company issued 5,556 shares
of common stock to a consultant as compensation for business development services pursuant to an agreement the Company entered into in
January 2021. In February 2021 the Company issued options for
450,000 shares of common stock, vesting over twelve months, to two investor relations consultants pursuant to agreements the Company entered
into in February 2021. In February 2021 an advisor exercised options
to purchase 30,000 shares of the Company’s common stock at $1.00 per share, resulting in proceeds to the Company of $30,000. In February 2021 an investor exercised warrants
for 25,000 shares of the Company’s common stock at $2.00 per share, resulting in proceeds to the Company of $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Convergent Risk Group, LLC To finance the acquisition of the control block
of shares in IBGH, an investor group (the “Initial Investors.”), loaned Convergent Risk Group, LLC (Convergent) $275,000,
in exchange for Promissory Notes from Convergent (the “Promissory Notes”) in the total amount of $275,000. Convergent, a Virginia
limited liability company, is owned 100% by Mr. Robert Liscouski, who is the CEO and currently the majority shareholder of the Company.
To induce Mr. Liscouski to serve as CEO of the Company, the Company assumed the “Promissory Notes” in the total amount of
$275,000 and certain liabilities (the “Liabilities”). The Liabilities and the Promissory Notes are collectively the “Convergent
Liabilities.” The Convergent Liabilities assumed by the Company were exchanged for Convertible Promissory Notes issued by the Company
for $275,000 (the same amount that Convergent had issued them for). The Convertible Promissory Notes accrue interest
at eight percent (8%) per annum and are convertible into common stock of the Company at a conversion price of $0.10 per share at any time
prior to or at August 10, 2019. The Company also assumed a promissory note from one of the Initial Investors to Convergent
in the amount of $100,000, which is payable on or before June 30, 2019. All of the Initial Investors have converted their
Convertible Promissory Notes to the Company’s common stock as of December 31, 2020. REMTC, Inc. To provide the Company with a highly secure development
environment and intra-company data management and communication system, the Company contracted with REMTC, Inc. (“REMTC”),
an entity wholly owned by Richard Malinowski, who was the Company’s Chief Technology and Operations Officer at the time, to acquire
the necessary hardware and software, configure and install the REMTC proprietary security system, known as “PASS.” 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 The Company determined that the PASS System was unusable and therefore impaired, and wrote off the remaining
undepreciated value of the PASS system as of December 31, 2018. In March 2019 the Company commenced litigation in New Jersey state court
against REMTC, Mr. Malinowski and Mr. Kelly to recover the cost of the PASS System. In January 2020 the Company entered into a settlement
of its claims against REMTC, Mr. Malinowski and Mr. Kelly and the litigation in New Jersey was dismissed. JLS Ventures To provide the Company with advertising and marketing
services, the Company verbally contracted with JLS Ventures LLC. (“JLS”), an entity wholly owned by Justin Schreiber, a member
of the Company’s board of directors, to procure and manage the advertising services. The agreement with JLS was terminated in October
2020 and no further expenses are anticipated under this contract. During the year ending December 31, 2020 the Company paid JLS $140,698
for advertis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Note 9 – Employee Benefits: The Company offers a health and welfare benefit
plan to current full time employees that provides medical, dental, vision, life and disability benefits. The Company also offers a 401K
retirement savings plan to all full time employees. There are no unpaid liabilities under the Company’s benefit plans, and the Company
has no obligation to pay for post-retirement health and medical costs of retire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In April 2021 an investor exercised warrants for
125,000 shares of the Company’s common stock at $2.00 per share, resulting in proceeds to the Company of $250,000. In April 2021 the Company entered into employment
agreements with two executive officers, Mr. Robert Liscouski and Mr. Christopher Roberts, listed in the table below (each, a “Officer”
and together, the “Officers”). Pursuant to the terms of the Employment Agreements, the Officers were granted options to purchase
shares of the Company’s common stock. The options were granted at $6.40 per share.
Name Position Number of Options
Robert Liscouski Chairman, Chief Executive Officer, President 400,000
Christopher Roberts Chief Financial Officer, Director 400,000 There are no other events of a subsequent nature
that in management’s opinion are repor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Balance Sheet as of March 31,
2021, which was derived from audited financial statements, and the unaudited interim financial statements of the Company, has been prepared
in accordance with U.S. GAAP for interim financial information, the instructions to Form 10-Q and Article 10 of Regulation S-X. In the
opinion of management, the accompanying unaudited, financial statements contain all adjustments necessary to present fairly the financial
position of the Company as of March 31, 2021, and the cash flows and results of operations for the three and three months then ended.
Such adjustments consisted only of normal recurring items. The results of operations for the three months ended March 31, 2021 are not
necessarily indicative of the results for subsequent periods.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20 Form 10-K, filed with Securities and Exchange Commission, and it is suggested that these financial statements be read in conjunction
therewith.</t>
        </is>
      </c>
    </row>
    <row r="5">
      <c r="A5" s="4" t="inlineStr">
        <is>
          <t>Accounting Changes</t>
        </is>
      </c>
      <c r="B5" s="4" t="inlineStr">
        <is>
          <t>Accounting Changes Except for the changes discussed below, Quantum
has consistently applied the accounting policies to all periods presented in these unaudited financial statements. The Company has evaluated
all recently implemented accounting standards and concluded that none currently apply to the Company.</t>
        </is>
      </c>
    </row>
    <row r="6">
      <c r="A6" s="4" t="inlineStr">
        <is>
          <t>Use of Estimates:</t>
        </is>
      </c>
      <c r="B6" s="4" t="inlineStr">
        <is>
          <t>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t>
        </is>
      </c>
    </row>
    <row r="7">
      <c r="A7" s="4" t="inlineStr">
        <is>
          <t>Cash and Cash Equivalents</t>
        </is>
      </c>
      <c r="B7" s="4" t="inlineStr">
        <is>
          <t>Cash and Cash Equivalents The Company’s policy is to present bank
balances under cash and cash equivalents, which at times, may exceed federally insured limits. The Company has not experienced any losses
in such accounts.</t>
        </is>
      </c>
    </row>
    <row r="8">
      <c r="A8" s="4" t="inlineStr">
        <is>
          <t>Property and Equipment</t>
        </is>
      </c>
      <c r="B8"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t>
        </is>
      </c>
    </row>
    <row r="9">
      <c r="A9" s="4" t="inlineStr">
        <is>
          <t>Net Loss Per Share:</t>
        </is>
      </c>
      <c r="B9" s="4" t="inlineStr">
        <is>
          <t>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3 Months Ended</t>
        </is>
      </c>
    </row>
    <row r="2">
      <c r="B2" s="2" t="inlineStr">
        <is>
          <t>Mar. 31, 2021</t>
        </is>
      </c>
    </row>
    <row r="3">
      <c r="A3" s="3" t="inlineStr">
        <is>
          <t>Income Tax Disclosure [Abstract]</t>
        </is>
      </c>
    </row>
    <row r="4">
      <c r="A4" s="4" t="inlineStr">
        <is>
          <t>Schedule of differences between the financial statement carrying amounts and the tax basis of existing assets and liabilities</t>
        </is>
      </c>
      <c r="B4" s="4" t="inlineStr">
        <is>
          <t xml:space="preserve">March 31,
2021 2020
Net operating loss carry-forwards $ 3,209,535 $ 1,379,919
Valuation allowance (3,209,535 ) (1,379,919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Classification 2021 2020
Hardware &amp; Equipment $ 44,369 $ 40,326
Software 0 0
Total cost of property and equipment 44,369 40,326
Accumulated depreciation 11,386 9,370
Property and equipment, net $ 32,983 $ 30,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 and cash equivalents</t>
        </is>
      </c>
      <c r="B3" s="6" t="n">
        <v>13765848</v>
      </c>
      <c r="C3" s="6" t="n">
        <v>15196322</v>
      </c>
    </row>
    <row r="4">
      <c r="A4" s="4" t="inlineStr">
        <is>
          <t>Prepaid Expenses</t>
        </is>
      </c>
      <c r="B4" s="5" t="n">
        <v>291582</v>
      </c>
      <c r="C4" s="5" t="n">
        <v>40773</v>
      </c>
    </row>
    <row r="5">
      <c r="A5" s="4" t="inlineStr">
        <is>
          <t>Lease right-of-use</t>
        </is>
      </c>
      <c r="B5" s="4" t="inlineStr">
        <is>
          <t xml:space="preserve"> </t>
        </is>
      </c>
      <c r="C5" s="4" t="inlineStr">
        <is>
          <t xml:space="preserve"> </t>
        </is>
      </c>
    </row>
    <row r="6">
      <c r="A6" s="4" t="inlineStr">
        <is>
          <t>Fixed Assets (net of depreciation)</t>
        </is>
      </c>
      <c r="B6" s="5" t="n">
        <v>32983</v>
      </c>
      <c r="C6" s="5" t="n">
        <v>30956</v>
      </c>
    </row>
    <row r="7">
      <c r="A7" s="4" t="inlineStr">
        <is>
          <t>Total assets</t>
        </is>
      </c>
      <c r="B7" s="5" t="n">
        <v>14090413</v>
      </c>
      <c r="C7" s="5" t="n">
        <v>15268051</v>
      </c>
    </row>
    <row r="8">
      <c r="A8" s="3" t="inlineStr">
        <is>
          <t>Current liabilities</t>
        </is>
      </c>
    </row>
    <row r="9">
      <c r="A9" s="4" t="inlineStr">
        <is>
          <t>Accounts payable</t>
        </is>
      </c>
      <c r="B9" s="5" t="n">
        <v>246961</v>
      </c>
      <c r="C9" s="5" t="n">
        <v>366706</v>
      </c>
    </row>
    <row r="10">
      <c r="A10" s="4" t="inlineStr">
        <is>
          <t>Accrued Expenses</t>
        </is>
      </c>
      <c r="B10" s="5" t="n">
        <v>134821</v>
      </c>
      <c r="C10" s="5" t="n">
        <v>108130</v>
      </c>
    </row>
    <row r="11">
      <c r="A11" s="4" t="inlineStr">
        <is>
          <t>Lease Liability</t>
        </is>
      </c>
      <c r="B11" s="4" t="inlineStr">
        <is>
          <t xml:space="preserve"> </t>
        </is>
      </c>
      <c r="C11" s="4" t="inlineStr">
        <is>
          <t xml:space="preserve"> </t>
        </is>
      </c>
    </row>
    <row r="12">
      <c r="A12" s="4" t="inlineStr">
        <is>
          <t>Derivative Liability</t>
        </is>
      </c>
      <c r="B12" s="4" t="inlineStr">
        <is>
          <t xml:space="preserve"> </t>
        </is>
      </c>
      <c r="C12" s="4" t="inlineStr">
        <is>
          <t xml:space="preserve"> </t>
        </is>
      </c>
    </row>
    <row r="13">
      <c r="A13" s="4" t="inlineStr">
        <is>
          <t>Loans Payable</t>
        </is>
      </c>
      <c r="B13" s="5" t="n">
        <v>218371</v>
      </c>
      <c r="C13" s="5" t="n">
        <v>218371</v>
      </c>
    </row>
    <row r="14">
      <c r="A14" s="4" t="inlineStr">
        <is>
          <t>Convertible promissory notes – related party</t>
        </is>
      </c>
      <c r="B14" s="4" t="inlineStr">
        <is>
          <t xml:space="preserve"> </t>
        </is>
      </c>
      <c r="C14" s="4" t="inlineStr">
        <is>
          <t xml:space="preserve"> </t>
        </is>
      </c>
    </row>
    <row r="15">
      <c r="A15" s="4" t="inlineStr">
        <is>
          <t>Convertible promissory notes</t>
        </is>
      </c>
      <c r="B15" s="4" t="inlineStr">
        <is>
          <t xml:space="preserve"> </t>
        </is>
      </c>
      <c r="C15" s="4" t="inlineStr">
        <is>
          <t xml:space="preserve"> </t>
        </is>
      </c>
    </row>
    <row r="16">
      <c r="A16" s="4" t="inlineStr">
        <is>
          <t>Total liabilities</t>
        </is>
      </c>
      <c r="B16" s="5" t="n">
        <v>600153</v>
      </c>
      <c r="C16" s="5" t="n">
        <v>693207</v>
      </c>
    </row>
    <row r="17">
      <c r="A17" s="3" t="inlineStr">
        <is>
          <t>Stockholders’ equity (deficit)</t>
        </is>
      </c>
    </row>
    <row r="18">
      <c r="A18" s="4" t="inlineStr">
        <is>
          <t>Common stock, $0.0001 par value, 250,000,000 shares authorized; 28,730,702 and 27,966,096 shares issued and outstanding as of March 31, 2021 and December 31, 2020, respectively</t>
        </is>
      </c>
      <c r="B18" s="5" t="n">
        <v>2873</v>
      </c>
      <c r="C18" s="5" t="n">
        <v>2797</v>
      </c>
    </row>
    <row r="19">
      <c r="A19" s="4" t="inlineStr">
        <is>
          <t>Additional paid-in capital</t>
        </is>
      </c>
      <c r="B19" s="5" t="n">
        <v>47824736</v>
      </c>
      <c r="C19" s="5" t="n">
        <v>47744803</v>
      </c>
    </row>
    <row r="20">
      <c r="A20" s="4" t="inlineStr">
        <is>
          <t>APIC-Beneficial Conversion Feature in Equity</t>
        </is>
      </c>
      <c r="B20" s="5" t="n">
        <v>4898835</v>
      </c>
      <c r="C20" s="5" t="n">
        <v>4898835</v>
      </c>
    </row>
    <row r="21">
      <c r="A21" s="4" t="inlineStr">
        <is>
          <t>APIC-Stock Based Compensation</t>
        </is>
      </c>
      <c r="B21" s="5" t="n">
        <v>17650797</v>
      </c>
      <c r="C21" s="5" t="n">
        <v>15423644</v>
      </c>
    </row>
    <row r="22">
      <c r="A22" s="4" t="inlineStr">
        <is>
          <t>Subscription Receivable</t>
        </is>
      </c>
      <c r="B22" s="4" t="inlineStr">
        <is>
          <t xml:space="preserve"> </t>
        </is>
      </c>
      <c r="C22" s="4" t="inlineStr">
        <is>
          <t xml:space="preserve"> </t>
        </is>
      </c>
    </row>
    <row r="23">
      <c r="A23" s="4" t="inlineStr">
        <is>
          <t>Accumulated deficit</t>
        </is>
      </c>
      <c r="B23" s="5" t="n">
        <v>-56886981</v>
      </c>
      <c r="C23" s="5" t="n">
        <v>-53495235</v>
      </c>
    </row>
    <row r="24">
      <c r="A24" s="4" t="inlineStr">
        <is>
          <t>Total stockholders’ equity (deficit)</t>
        </is>
      </c>
      <c r="B24" s="5" t="n">
        <v>13490260</v>
      </c>
      <c r="C24" s="5" t="n">
        <v>14574844</v>
      </c>
    </row>
    <row r="25">
      <c r="A25" s="4" t="inlineStr">
        <is>
          <t>Total liabilities and stockholders’ equity (deficit)</t>
        </is>
      </c>
      <c r="B25" s="6" t="n">
        <v>14090413</v>
      </c>
      <c r="C25" s="6" t="n">
        <v>1526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3 Months Ended</t>
        </is>
      </c>
    </row>
    <row r="2">
      <c r="B2" s="2" t="inlineStr">
        <is>
          <t>Mar. 31, 2021</t>
        </is>
      </c>
    </row>
    <row r="3">
      <c r="A3" s="3" t="inlineStr">
        <is>
          <t>Stockholders' Equity Note [Abstract]</t>
        </is>
      </c>
    </row>
    <row r="4">
      <c r="A4" s="4" t="inlineStr">
        <is>
          <t>Schedule of senior managers including the directors and officers</t>
        </is>
      </c>
      <c r="B4" s="4" t="inlineStr">
        <is>
          <t>Name of Grantee Position Number of Shares
Robert Liscouski Chairman, Chief Executive Officer, President 400,000
Christopher Roberts Chief Financial Officer, Director 4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employment agreements, options to purchase shares of common stock</t>
        </is>
      </c>
      <c r="B4" s="4" t="inlineStr">
        <is>
          <t>Name Position Number of Options
Robert Liscouski Chairman, Chief Executive Officer, President 400,000
Christopher Roberts Chief Financial Officer, Director 4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Organization and Summary of Significant Accounting Policies (Details) - USD ($)</t>
        </is>
      </c>
      <c r="B1" s="2" t="inlineStr">
        <is>
          <t>1 Months Ended</t>
        </is>
      </c>
      <c r="E1" s="2" t="inlineStr">
        <is>
          <t>3 Months Ended</t>
        </is>
      </c>
    </row>
    <row r="2">
      <c r="B2" s="2" t="inlineStr">
        <is>
          <t>Jan. 22, 2018</t>
        </is>
      </c>
      <c r="C2" s="2" t="inlineStr">
        <is>
          <t>Aug. 28, 2017</t>
        </is>
      </c>
      <c r="D2" s="2" t="inlineStr">
        <is>
          <t>May 22, 2017</t>
        </is>
      </c>
      <c r="E2" s="2" t="inlineStr">
        <is>
          <t>Mar. 31, 2021</t>
        </is>
      </c>
    </row>
    <row r="3">
      <c r="A3" s="3" t="inlineStr">
        <is>
          <t>Organization and Summary of Significant Accounting Policies (Details) [Line Items]</t>
        </is>
      </c>
    </row>
    <row r="4">
      <c r="A4" s="4" t="inlineStr">
        <is>
          <t>Sought damages</t>
        </is>
      </c>
      <c r="D4" s="6" t="n">
        <v>30000</v>
      </c>
    </row>
    <row r="5">
      <c r="A5" s="4" t="inlineStr">
        <is>
          <t>Reimbursement of filing costs</t>
        </is>
      </c>
      <c r="D5" s="6" t="n">
        <v>1000</v>
      </c>
    </row>
    <row r="6">
      <c r="A6" s="4" t="inlineStr">
        <is>
          <t>Plaintiff of shares issued</t>
        </is>
      </c>
      <c r="C6" s="5" t="n">
        <v>18500000</v>
      </c>
    </row>
    <row r="7">
      <c r="A7" s="4" t="inlineStr">
        <is>
          <t>Incorporation date</t>
        </is>
      </c>
      <c r="E7" s="4" t="inlineStr">
        <is>
          <t>Jul. 25,
		2001</t>
        </is>
      </c>
    </row>
    <row r="8">
      <c r="A8" s="4" t="inlineStr">
        <is>
          <t>Chief Executive Officer [Member]</t>
        </is>
      </c>
    </row>
    <row r="9">
      <c r="A9" s="3" t="inlineStr">
        <is>
          <t>Organization and Summary of Significant Accounting Policies (Details) [Line Items]</t>
        </is>
      </c>
    </row>
    <row r="10">
      <c r="A10" s="4" t="inlineStr">
        <is>
          <t>Common stock shares sold</t>
        </is>
      </c>
      <c r="B10" s="5" t="n">
        <v>500000</v>
      </c>
    </row>
    <row r="11">
      <c r="A11" s="4" t="inlineStr">
        <is>
          <t>Amount of common stock shares sold</t>
        </is>
      </c>
      <c r="B11" s="6" t="n">
        <v>155000</v>
      </c>
    </row>
    <row r="12">
      <c r="A12" s="4" t="inlineStr">
        <is>
          <t>Beverage Group Holdings, Inc. [Member]</t>
        </is>
      </c>
    </row>
    <row r="13">
      <c r="A13" s="3" t="inlineStr">
        <is>
          <t>Organization and Summary of Significant Accounting Policies (Details) [Line Items]</t>
        </is>
      </c>
    </row>
    <row r="14">
      <c r="A14" s="4" t="inlineStr">
        <is>
          <t>Issue shares of stock</t>
        </is>
      </c>
      <c r="C14" s="5" t="n">
        <v>1000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15" customWidth="1" min="3" max="3"/>
    <col width="13" customWidth="1" min="4" max="4"/>
  </cols>
  <sheetData>
    <row r="1">
      <c r="A1" s="1" t="inlineStr">
        <is>
          <t>Federal Income Taxes (Details) - USD ($)</t>
        </is>
      </c>
      <c r="B1" s="2" t="inlineStr">
        <is>
          <t>1 Months Ended</t>
        </is>
      </c>
      <c r="C1" s="2" t="inlineStr">
        <is>
          <t>3 Months Ended</t>
        </is>
      </c>
    </row>
    <row r="2">
      <c r="B2" s="2" t="inlineStr">
        <is>
          <t>Mar. 27, 2020</t>
        </is>
      </c>
      <c r="C2" s="2" t="inlineStr">
        <is>
          <t>Mar. 31, 2021</t>
        </is>
      </c>
      <c r="D2" s="2" t="inlineStr">
        <is>
          <t>May 06, 2020</t>
        </is>
      </c>
    </row>
    <row r="3">
      <c r="A3" s="3" t="inlineStr">
        <is>
          <t>Income Tax Disclosure [Abstract]</t>
        </is>
      </c>
    </row>
    <row r="4">
      <c r="A4" s="4" t="inlineStr">
        <is>
          <t>Net operating loss carry forwards</t>
        </is>
      </c>
      <c r="C4" s="6" t="n">
        <v>3209535</v>
      </c>
    </row>
    <row r="5">
      <c r="A5" s="4" t="inlineStr">
        <is>
          <t>Deferred payment of the employer portion</t>
        </is>
      </c>
      <c r="B5" s="4" t="inlineStr">
        <is>
          <t>The CARES Act also provides for deferred payment of the employer portion of social security taxes through the end of 2020, with 50% of the deferred amount due December 31, 2021 and the remaining 50% due December 31, 2022. As of March 31, 2021, the Company expects that the carryback of NOL's will not have an impact on its current tax attributes.</t>
        </is>
      </c>
    </row>
    <row r="6">
      <c r="A6" s="4" t="inlineStr">
        <is>
          <t>Unsecured promissory note</t>
        </is>
      </c>
      <c r="D6" s="6" t="n">
        <v>218371</v>
      </c>
    </row>
    <row r="7">
      <c r="A7" s="4" t="inlineStr">
        <is>
          <t>Interest rate, percentage</t>
        </is>
      </c>
      <c r="C7" s="4" t="inlineStr">
        <is>
          <t>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tails) - Schedule of differences between the financial statement carrying amounts and the tax basis of existing assets and liabilities - USD ($)</t>
        </is>
      </c>
      <c r="B1" s="2" t="inlineStr">
        <is>
          <t>Mar. 31, 2021</t>
        </is>
      </c>
      <c r="C1" s="2" t="inlineStr">
        <is>
          <t>Mar. 31, 2020</t>
        </is>
      </c>
    </row>
    <row r="2">
      <c r="A2" s="3" t="inlineStr">
        <is>
          <t>Schedule of differences between the financial statement carrying amounts and the tax basis of existing assets and liabilities [Abstract]</t>
        </is>
      </c>
    </row>
    <row r="3">
      <c r="A3" s="4" t="inlineStr">
        <is>
          <t>Net operating loss carry-forwards</t>
        </is>
      </c>
      <c r="B3" s="6" t="n">
        <v>3209535</v>
      </c>
      <c r="C3" s="6" t="n">
        <v>1379919</v>
      </c>
    </row>
    <row r="4">
      <c r="A4" s="4" t="inlineStr">
        <is>
          <t>Valuation allowance</t>
        </is>
      </c>
      <c r="B4" s="5" t="n">
        <v>-3209535</v>
      </c>
      <c r="C4" s="5" t="n">
        <v>-1379919</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7" customWidth="1" min="2" max="2"/>
  </cols>
  <sheetData>
    <row r="1">
      <c r="A1" s="1" t="inlineStr">
        <is>
          <t>Subscription Receivable (Details)</t>
        </is>
      </c>
      <c r="B1" s="2" t="inlineStr">
        <is>
          <t>12 Months Ended</t>
        </is>
      </c>
    </row>
    <row r="2">
      <c r="B2" s="2" t="inlineStr">
        <is>
          <t>Dec. 31, 2020USD ($)$ / sharesshares</t>
        </is>
      </c>
    </row>
    <row r="3">
      <c r="A3" s="3" t="inlineStr">
        <is>
          <t>Subscription Receivable (Details) [Line Items]</t>
        </is>
      </c>
    </row>
    <row r="4">
      <c r="A4" s="4" t="inlineStr">
        <is>
          <t>Issuance of share (in Shares) | shares</t>
        </is>
      </c>
      <c r="B4" s="5" t="n">
        <v>1000000</v>
      </c>
    </row>
    <row r="5">
      <c r="A5" s="4" t="inlineStr">
        <is>
          <t>Convergent Risk Group, LLC [Member]</t>
        </is>
      </c>
    </row>
    <row r="6">
      <c r="A6" s="3" t="inlineStr">
        <is>
          <t>Subscription Receivable (Details) [Line Items]</t>
        </is>
      </c>
    </row>
    <row r="7">
      <c r="A7" s="4" t="inlineStr">
        <is>
          <t>Amount payable</t>
        </is>
      </c>
      <c r="B7" s="6" t="n">
        <v>100000</v>
      </c>
    </row>
    <row r="8">
      <c r="A8" s="4" t="inlineStr">
        <is>
          <t>Converted note payable</t>
        </is>
      </c>
      <c r="B8" s="6" t="n">
        <v>100000</v>
      </c>
    </row>
    <row r="9">
      <c r="A9" s="4" t="inlineStr">
        <is>
          <t>Conversion price (in Dollars per share) | $ / shares</t>
        </is>
      </c>
      <c r="B9" s="8" t="n">
        <v>0.1</v>
      </c>
    </row>
    <row r="10">
      <c r="A10" s="4" t="inlineStr">
        <is>
          <t>Investor [Member]</t>
        </is>
      </c>
    </row>
    <row r="11">
      <c r="A11" s="3" t="inlineStr">
        <is>
          <t>Subscription Receivable (Details) [Line Items]</t>
        </is>
      </c>
    </row>
    <row r="12">
      <c r="A12" s="4" t="inlineStr">
        <is>
          <t>Converted note payable</t>
        </is>
      </c>
      <c r="B12" s="6"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Property and Equipment (Details)</t>
        </is>
      </c>
      <c r="B1" s="2" t="inlineStr">
        <is>
          <t>3 Months Ended</t>
        </is>
      </c>
    </row>
    <row r="2">
      <c r="B2" s="2" t="inlineStr">
        <is>
          <t>Mar. 31, 2021USD ($)</t>
        </is>
      </c>
    </row>
    <row r="3">
      <c r="A3" s="3" t="inlineStr">
        <is>
          <t>Property, Plant and Equipment [Abstract]</t>
        </is>
      </c>
    </row>
    <row r="4">
      <c r="A4" s="4" t="inlineStr">
        <is>
          <t>Property and equipment acquisitions</t>
        </is>
      </c>
      <c r="B4" s="6" t="n">
        <v>4043</v>
      </c>
    </row>
    <row r="5">
      <c r="A5" s="4" t="inlineStr">
        <is>
          <t>Estimated life</t>
        </is>
      </c>
      <c r="B5"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Dec. 31, 2020</t>
        </is>
      </c>
    </row>
    <row r="2">
      <c r="A2" s="3" t="inlineStr">
        <is>
          <t>Property, Plant and Equipment [Line Items]</t>
        </is>
      </c>
    </row>
    <row r="3">
      <c r="A3" s="4" t="inlineStr">
        <is>
          <t>Total cost of property and equipment</t>
        </is>
      </c>
      <c r="B3" s="6" t="n">
        <v>44369</v>
      </c>
      <c r="C3" s="6" t="n">
        <v>40326</v>
      </c>
    </row>
    <row r="4">
      <c r="A4" s="4" t="inlineStr">
        <is>
          <t>Accumulated depreciation</t>
        </is>
      </c>
      <c r="B4" s="5" t="n">
        <v>11386</v>
      </c>
      <c r="C4" s="5" t="n">
        <v>9370</v>
      </c>
    </row>
    <row r="5">
      <c r="A5" s="4" t="inlineStr">
        <is>
          <t>Property and equipment, net</t>
        </is>
      </c>
      <c r="B5" s="5" t="n">
        <v>32983</v>
      </c>
      <c r="C5" s="5" t="n">
        <v>30956</v>
      </c>
    </row>
    <row r="6">
      <c r="A6" s="4" t="inlineStr">
        <is>
          <t>Hardware &amp; Equipment [Member]</t>
        </is>
      </c>
    </row>
    <row r="7">
      <c r="A7" s="3" t="inlineStr">
        <is>
          <t>Property, Plant and Equipment [Line Items]</t>
        </is>
      </c>
    </row>
    <row r="8">
      <c r="A8" s="4" t="inlineStr">
        <is>
          <t>Total cost of property and equipment</t>
        </is>
      </c>
      <c r="B8" s="5" t="n">
        <v>44369</v>
      </c>
      <c r="C8" s="5" t="n">
        <v>40326</v>
      </c>
    </row>
    <row r="9">
      <c r="A9" s="4" t="inlineStr">
        <is>
          <t>Software [Member]</t>
        </is>
      </c>
    </row>
    <row r="10">
      <c r="A10" s="3" t="inlineStr">
        <is>
          <t>Property, Plant and Equipment [Line Items]</t>
        </is>
      </c>
    </row>
    <row r="11">
      <c r="A11" s="4" t="inlineStr">
        <is>
          <t>Total cost of property and equipment</t>
        </is>
      </c>
      <c r="B11" s="6" t="n">
        <v>0</v>
      </c>
      <c r="C1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3" customWidth="1" min="15" max="15"/>
    <col width="13" customWidth="1" min="16" max="16"/>
    <col width="14" customWidth="1" min="17" max="17"/>
  </cols>
  <sheetData>
    <row r="1">
      <c r="A1" s="1" t="inlineStr">
        <is>
          <t>Convertible Promissory Notes and Loans (Details) - USD ($)</t>
        </is>
      </c>
      <c r="B1" s="2" t="inlineStr">
        <is>
          <t>May 08, 2020</t>
        </is>
      </c>
      <c r="C1" s="2" t="inlineStr">
        <is>
          <t>May 06, 2020</t>
        </is>
      </c>
      <c r="D1" s="2" t="inlineStr">
        <is>
          <t>Dec. 31, 2020</t>
        </is>
      </c>
      <c r="E1" s="2" t="inlineStr">
        <is>
          <t>Jun. 30, 2020</t>
        </is>
      </c>
      <c r="F1" s="2" t="inlineStr">
        <is>
          <t>Apr. 30, 2020</t>
        </is>
      </c>
      <c r="G1" s="2" t="inlineStr">
        <is>
          <t>Feb. 29, 2020</t>
        </is>
      </c>
      <c r="H1" s="2" t="inlineStr">
        <is>
          <t>Jan. 31, 2020</t>
        </is>
      </c>
      <c r="I1" s="2" t="inlineStr">
        <is>
          <t>Oct. 31, 2019</t>
        </is>
      </c>
      <c r="J1" s="2" t="inlineStr">
        <is>
          <t>Aug. 31, 2019</t>
        </is>
      </c>
      <c r="K1" s="2" t="inlineStr">
        <is>
          <t>Jun. 30, 2019</t>
        </is>
      </c>
      <c r="L1" s="2" t="inlineStr">
        <is>
          <t>Mar. 31, 2021</t>
        </is>
      </c>
      <c r="M1" s="2" t="inlineStr">
        <is>
          <t>Mar. 31, 2020</t>
        </is>
      </c>
      <c r="N1" s="2" t="inlineStr">
        <is>
          <t>Dec. 30, 2020</t>
        </is>
      </c>
      <c r="O1" s="2" t="inlineStr">
        <is>
          <t>May 30, 2020</t>
        </is>
      </c>
      <c r="P1" s="2" t="inlineStr">
        <is>
          <t>May 07, 2020</t>
        </is>
      </c>
      <c r="Q1" s="2" t="inlineStr">
        <is>
          <t>Aug. 10, 2019</t>
        </is>
      </c>
    </row>
    <row r="2">
      <c r="A2" s="3" t="inlineStr">
        <is>
          <t>Convertible Promissory Notes and Loans (Details) [Line Items]</t>
        </is>
      </c>
    </row>
    <row r="3">
      <c r="A3" s="4" t="inlineStr">
        <is>
          <t>Refunded to note investor</t>
        </is>
      </c>
      <c r="K3" s="6" t="n">
        <v>26000</v>
      </c>
    </row>
    <row r="4">
      <c r="A4" s="4" t="inlineStr">
        <is>
          <t>Promissory notes convertible price (in Dollars per share)</t>
        </is>
      </c>
      <c r="Q4" s="8" t="n">
        <v>0.1</v>
      </c>
    </row>
    <row r="5">
      <c r="A5" s="4" t="inlineStr">
        <is>
          <t>Principal amount</t>
        </is>
      </c>
      <c r="K5" s="5" t="n">
        <v>100000</v>
      </c>
    </row>
    <row r="6">
      <c r="A6" s="4" t="inlineStr">
        <is>
          <t>Purchase price</t>
        </is>
      </c>
      <c r="M6" s="6" t="n">
        <v>-60302</v>
      </c>
    </row>
    <row r="7">
      <c r="A7" s="4" t="inlineStr">
        <is>
          <t>Accrued interest, percentage</t>
        </is>
      </c>
      <c r="L7" s="4" t="inlineStr">
        <is>
          <t>10.00%</t>
        </is>
      </c>
    </row>
    <row r="8">
      <c r="A8" s="4" t="inlineStr">
        <is>
          <t>Conversion price, description</t>
        </is>
      </c>
      <c r="L8" s="4" t="inlineStr">
        <is>
          <t>(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amp;#x201c;Floor Price&amp;#x201d;).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t>
        </is>
      </c>
    </row>
    <row r="9">
      <c r="A9" s="4" t="inlineStr">
        <is>
          <t>Accrued interest, percentage</t>
        </is>
      </c>
      <c r="Q9" s="4" t="inlineStr">
        <is>
          <t>8.00%</t>
        </is>
      </c>
    </row>
    <row r="10">
      <c r="A10" s="4" t="inlineStr">
        <is>
          <t>Restricted shares of common stock (in Shares)</t>
        </is>
      </c>
      <c r="C10" s="5" t="n">
        <v>187685</v>
      </c>
    </row>
    <row r="11">
      <c r="A11" s="4" t="inlineStr">
        <is>
          <t>Stock Options</t>
        </is>
      </c>
      <c r="C11" s="8" t="n">
        <v>2.5</v>
      </c>
    </row>
    <row r="12">
      <c r="A12" s="4" t="inlineStr">
        <is>
          <t>Purchased an aggregate shares</t>
        </is>
      </c>
      <c r="L12" s="4" t="inlineStr">
        <is>
          <t xml:space="preserve"> </t>
        </is>
      </c>
    </row>
    <row r="13">
      <c r="A13" s="4" t="inlineStr">
        <is>
          <t>Unsecured promissory note</t>
        </is>
      </c>
      <c r="C13" s="5" t="n">
        <v>218371</v>
      </c>
    </row>
    <row r="14">
      <c r="A14" s="4" t="inlineStr">
        <is>
          <t>Forgivable advance</t>
        </is>
      </c>
      <c r="F14" s="6" t="n">
        <v>10000</v>
      </c>
    </row>
    <row r="15">
      <c r="A15" s="4" t="inlineStr">
        <is>
          <t>Promissory notes</t>
        </is>
      </c>
      <c r="O15" s="6" t="n">
        <v>10000</v>
      </c>
    </row>
    <row r="16">
      <c r="A16" s="4" t="inlineStr">
        <is>
          <t>Paycheck Protection Program Loan [Member]</t>
        </is>
      </c>
    </row>
    <row r="17">
      <c r="A17" s="3" t="inlineStr">
        <is>
          <t>Convertible Promissory Notes and Loans (Details) [Line Items]</t>
        </is>
      </c>
    </row>
    <row r="18">
      <c r="A18" s="4" t="inlineStr">
        <is>
          <t>Conversion price, description</t>
        </is>
      </c>
      <c r="B18" s="4" t="inlineStr">
        <is>
          <t>the Auctus Fund LLC exercised 183,000 warrants at $1.00 per share, resulting in total proceeds to the Company of $183,000.</t>
        </is>
      </c>
    </row>
    <row r="19">
      <c r="A19" s="4" t="inlineStr">
        <is>
          <t>Convertible Notes Payable [Member]</t>
        </is>
      </c>
    </row>
    <row r="20">
      <c r="A20" s="3" t="inlineStr">
        <is>
          <t>Convertible Promissory Notes and Loans (Details) [Line Items]</t>
        </is>
      </c>
    </row>
    <row r="21">
      <c r="A21" s="4" t="inlineStr">
        <is>
          <t>Principal amount</t>
        </is>
      </c>
      <c r="J21" s="6" t="n">
        <v>1994500</v>
      </c>
    </row>
    <row r="22">
      <c r="A22" s="4" t="inlineStr">
        <is>
          <t>Promissory notes convertible price (in Dollars per share)</t>
        </is>
      </c>
      <c r="J22" s="8" t="n">
        <v>0.1</v>
      </c>
    </row>
    <row r="23">
      <c r="A23" s="4" t="inlineStr">
        <is>
          <t>Accrued interest</t>
        </is>
      </c>
      <c r="K23" s="6" t="n">
        <v>124997</v>
      </c>
    </row>
    <row r="24">
      <c r="A24" s="4" t="inlineStr">
        <is>
          <t>Restricted shares of common stock (in Shares)</t>
        </is>
      </c>
      <c r="K24" s="5" t="n">
        <v>2119525</v>
      </c>
    </row>
    <row r="25">
      <c r="A25" s="4" t="inlineStr">
        <is>
          <t>Principal amount</t>
        </is>
      </c>
      <c r="J25" s="6" t="n">
        <v>21000</v>
      </c>
    </row>
    <row r="26">
      <c r="A26" s="4" t="inlineStr">
        <is>
          <t>Convertible Share of common stock (in Shares)</t>
        </is>
      </c>
      <c r="J26" s="5" t="n">
        <v>210000</v>
      </c>
    </row>
    <row r="27">
      <c r="A27" s="4" t="inlineStr">
        <is>
          <t>Purchase price</t>
        </is>
      </c>
      <c r="I27" s="6" t="n">
        <v>500000</v>
      </c>
    </row>
    <row r="28">
      <c r="A28" s="4" t="inlineStr">
        <is>
          <t>Warrant purchase, description</t>
        </is>
      </c>
      <c r="I28" s="4" t="inlineStr">
        <is>
          <t>a Convertible Promissory Note in the principal amount of $500,000.00 (the &amp;#x201c;Auctus Note&amp;#x201d;); (ii) a common stock purchase warrant permitting Auctus to purchase up to 500,000 shares of the Company&amp;#x2019;s common stock, par value $0.0001 per share (the &amp;#x201c;Common Stock&amp;#x201d;), at an exercise price of $2.75 per share (the &amp;#x201c;First Warrant&amp;#x201d;); (iii) a common stock purchase warrant permitting Auctus to purchase up to 350,000 shares of the Company&amp;#x2019;s Common Stock at an exercise price of $3.75 per share (the &amp;#x201c;Second Warrant&amp;#x201d;); and (iv) a common stock purchase warrant permitting Auctus to purchase up to 275,000 shares of the Company&amp;#x2019;s Common Stock at an exercise price of $4.75 per share (the &amp;#x201c;Third Warrant&amp;#x201d; and together with the First Warrant and the Second Warrant, the &amp;#x201c;Warrants&amp;#x201d;, and together with the Note, the &amp;#x201c;Securities&amp;#x201d;).</t>
        </is>
      </c>
    </row>
    <row r="29">
      <c r="A29" s="4" t="inlineStr">
        <is>
          <t>Bear interest rate</t>
        </is>
      </c>
      <c r="L29" s="4" t="inlineStr">
        <is>
          <t>24.00%</t>
        </is>
      </c>
    </row>
    <row r="30">
      <c r="A30" s="4" t="inlineStr">
        <is>
          <t>issuance of an additional note</t>
        </is>
      </c>
      <c r="L30" s="6" t="n">
        <v>1000000</v>
      </c>
    </row>
    <row r="31">
      <c r="A31" s="4" t="inlineStr">
        <is>
          <t>Registration shares (in Shares)</t>
        </is>
      </c>
      <c r="L31" s="5" t="n">
        <v>1625000</v>
      </c>
    </row>
    <row r="32">
      <c r="A32" s="4" t="inlineStr">
        <is>
          <t>Convertible Notes Payable [Member] | Non-interest bearing [Member]</t>
        </is>
      </c>
    </row>
    <row r="33">
      <c r="A33" s="3" t="inlineStr">
        <is>
          <t>Convertible Promissory Notes and Loans (Details) [Line Items]</t>
        </is>
      </c>
    </row>
    <row r="34">
      <c r="A34" s="4" t="inlineStr">
        <is>
          <t>Promissory notes convertible price (in Dollars per share)</t>
        </is>
      </c>
      <c r="J34" s="6" t="n">
        <v>1</v>
      </c>
    </row>
    <row r="35">
      <c r="A35" s="4" t="inlineStr">
        <is>
          <t>Convertible Notes Payable [Member] | Minimum [Member]</t>
        </is>
      </c>
    </row>
    <row r="36">
      <c r="A36" s="3" t="inlineStr">
        <is>
          <t>Convertible Promissory Notes and Loans (Details) [Line Items]</t>
        </is>
      </c>
    </row>
    <row r="37">
      <c r="A37" s="4" t="inlineStr">
        <is>
          <t>Accrued interest, percentage</t>
        </is>
      </c>
      <c r="L37" s="4" t="inlineStr">
        <is>
          <t>125.00%</t>
        </is>
      </c>
    </row>
    <row r="38">
      <c r="A38" s="4" t="inlineStr">
        <is>
          <t>Convertible Notes Payable [Member] | Maximum [Member]</t>
        </is>
      </c>
    </row>
    <row r="39">
      <c r="A39" s="3" t="inlineStr">
        <is>
          <t>Convertible Promissory Notes and Loans (Details) [Line Items]</t>
        </is>
      </c>
    </row>
    <row r="40">
      <c r="A40" s="4" t="inlineStr">
        <is>
          <t>Accrued interest, percentage</t>
        </is>
      </c>
      <c r="L40" s="4" t="inlineStr">
        <is>
          <t>150.00%</t>
        </is>
      </c>
    </row>
    <row r="41">
      <c r="A41" s="4" t="inlineStr">
        <is>
          <t>Convertible Notes Payable [Member] | Auctus Fund, LLC [Member]</t>
        </is>
      </c>
    </row>
    <row r="42">
      <c r="A42" s="3" t="inlineStr">
        <is>
          <t>Convertible Promissory Notes and Loans (Details) [Line Items]</t>
        </is>
      </c>
    </row>
    <row r="43">
      <c r="A43" s="4" t="inlineStr">
        <is>
          <t>Convertible Share of common stock (in Shares)</t>
        </is>
      </c>
      <c r="H43" s="5" t="n">
        <v>20000</v>
      </c>
    </row>
    <row r="44">
      <c r="A44" s="4" t="inlineStr">
        <is>
          <t>Convertible Notes Payable [Member] | Oasis Securities Purchase Agreement [Member]</t>
        </is>
      </c>
    </row>
    <row r="45">
      <c r="A45" s="3" t="inlineStr">
        <is>
          <t>Convertible Promissory Notes and Loans (Details) [Line Items]</t>
        </is>
      </c>
    </row>
    <row r="46">
      <c r="A46" s="4" t="inlineStr">
        <is>
          <t>Principal amount</t>
        </is>
      </c>
      <c r="C46" s="5" t="n">
        <v>563055</v>
      </c>
    </row>
    <row r="47">
      <c r="A47" s="4" t="inlineStr">
        <is>
          <t>Purchase price</t>
        </is>
      </c>
      <c r="C47" s="6" t="n">
        <v>500000</v>
      </c>
    </row>
    <row r="48">
      <c r="A48" s="4" t="inlineStr">
        <is>
          <t>Accrued interest, percentage</t>
        </is>
      </c>
      <c r="C48" s="4" t="inlineStr">
        <is>
          <t>8.00%</t>
        </is>
      </c>
    </row>
    <row r="49">
      <c r="A49" s="4" t="inlineStr">
        <is>
          <t>Bear interest rate</t>
        </is>
      </c>
      <c r="C49" s="4" t="inlineStr">
        <is>
          <t>18.00%</t>
        </is>
      </c>
    </row>
    <row r="50">
      <c r="A50" s="4" t="inlineStr">
        <is>
          <t>Conversion price, description</t>
        </is>
      </c>
      <c r="C50" s="4" t="inlineStr">
        <is>
          <t>The conversion price (the &amp;#x201c;Conversion Price&amp;#x201d;) per share shall be (i) $1.50 during the six month period immediately following the Issuance Date, and (ii) after the six month period immediately following the Issue Date, the lower of: (a) $1.50, and (b) 70% multiplied by the lowest volume weighted average price for the Common Stock during the twenty-five (25) trading day period ending on the latest complete trading day prior to the conversion date (representing a discount rate of 30%).</t>
        </is>
      </c>
    </row>
    <row r="51">
      <c r="A51" s="4" t="inlineStr">
        <is>
          <t>Exercise price (in Dollars per share)</t>
        </is>
      </c>
      <c r="C51" s="8" t="n">
        <v>1.5</v>
      </c>
    </row>
    <row r="52">
      <c r="A52" s="4" t="inlineStr">
        <is>
          <t>Share price at par value (in Dollars per share)</t>
        </is>
      </c>
      <c r="C52" s="7" t="n">
        <v>0.0001</v>
      </c>
    </row>
    <row r="53">
      <c r="A53" s="4" t="inlineStr">
        <is>
          <t>Inducement Shares (in Shares)</t>
        </is>
      </c>
      <c r="C53" s="5" t="n">
        <v>37537</v>
      </c>
    </row>
    <row r="54">
      <c r="A54" s="4" t="inlineStr">
        <is>
          <t>Convertible Notes Payable [Member] | Oasis Securities Purchase Agreement [Member] | Minimum [Member]</t>
        </is>
      </c>
    </row>
    <row r="55">
      <c r="A55" s="3" t="inlineStr">
        <is>
          <t>Convertible Promissory Notes and Loans (Details) [Line Items]</t>
        </is>
      </c>
    </row>
    <row r="56">
      <c r="A56" s="4" t="inlineStr">
        <is>
          <t>Prepayment penalty ranging percentage</t>
        </is>
      </c>
      <c r="C56" s="4" t="inlineStr">
        <is>
          <t>105.00%</t>
        </is>
      </c>
    </row>
    <row r="57">
      <c r="A57" s="4" t="inlineStr">
        <is>
          <t>Convertible Notes Payable [Member] | Oasis Securities Purchase Agreement [Member] | Maximum [Member]</t>
        </is>
      </c>
    </row>
    <row r="58">
      <c r="A58" s="3" t="inlineStr">
        <is>
          <t>Convertible Promissory Notes and Loans (Details) [Line Items]</t>
        </is>
      </c>
    </row>
    <row r="59">
      <c r="A59" s="4" t="inlineStr">
        <is>
          <t>Prepayment penalty ranging percentage</t>
        </is>
      </c>
      <c r="C59" s="4" t="inlineStr">
        <is>
          <t>135.00%</t>
        </is>
      </c>
    </row>
    <row r="60">
      <c r="A60" s="4" t="inlineStr">
        <is>
          <t>Convertible Notes Payable [Member] | Oasis Equity Purchase Agreement [Member]</t>
        </is>
      </c>
    </row>
    <row r="61">
      <c r="A61" s="3" t="inlineStr">
        <is>
          <t>Convertible Promissory Notes and Loans (Details) [Line Items]</t>
        </is>
      </c>
    </row>
    <row r="62">
      <c r="A62" s="4" t="inlineStr">
        <is>
          <t>Promissory notes convertible price (in Dollars per share)</t>
        </is>
      </c>
      <c r="E62" s="8" t="n">
        <v>0.1</v>
      </c>
    </row>
    <row r="63">
      <c r="A63" s="4" t="inlineStr">
        <is>
          <t>Convertible Share of common stock (in Shares)</t>
        </is>
      </c>
      <c r="E63" s="5" t="n">
        <v>1000000</v>
      </c>
    </row>
    <row r="64">
      <c r="A64" s="4" t="inlineStr">
        <is>
          <t>Purchase price</t>
        </is>
      </c>
      <c r="C64" s="6" t="n">
        <v>10000000</v>
      </c>
    </row>
    <row r="65">
      <c r="A65" s="4" t="inlineStr">
        <is>
          <t>Conversion of amount</t>
        </is>
      </c>
      <c r="E65" s="6" t="n">
        <v>100000</v>
      </c>
    </row>
    <row r="66">
      <c r="A66" s="4" t="inlineStr">
        <is>
          <t>Agreement description</t>
        </is>
      </c>
      <c r="C66" s="4" t="inlineStr">
        <is>
          <t>The maximum amount that the Company shall be entitled to put to Oasis in each put notice shall not exceed the lesser of $500,000 or two hundred and fifty percent (250%) of the average daily trading volume of the Company&amp;#x2019;s Common Stock during the ten (10) trading days preceding the put notice. Pursuant to the Equity Purchase Agreement, Oasis and its affiliates will not be permitted to purchase and the Company may not put shares of the Company&amp;#x2019;s Common Stock to Oasis that would result in Oasis&amp;#x2019;s beneficial ownership of the Company&amp;#x2019;s outstanding Common Stock exceeding 9.99%. The price of each put share shall be equal to ninety percent (90%) of the Market Price (as defined in the Equity Purchase Agreement).</t>
        </is>
      </c>
    </row>
    <row r="67">
      <c r="A67" s="4" t="inlineStr">
        <is>
          <t>Purchased an aggregate shares</t>
        </is>
      </c>
      <c r="C67" s="6" t="n">
        <v>10000000</v>
      </c>
    </row>
    <row r="68">
      <c r="A68" s="4" t="inlineStr">
        <is>
          <t>Commitment Shares (in Shares)</t>
        </is>
      </c>
      <c r="P68" s="5" t="n">
        <v>133334</v>
      </c>
    </row>
    <row r="69">
      <c r="A69" s="4" t="inlineStr">
        <is>
          <t>Convertible shares of common stock (in Shares)</t>
        </is>
      </c>
      <c r="N69" s="5" t="n">
        <v>596869</v>
      </c>
    </row>
    <row r="70">
      <c r="A70" s="4" t="inlineStr">
        <is>
          <t>Convertible Notes Payable [Member] | Paycheck Protection Program Loan [Member]</t>
        </is>
      </c>
    </row>
    <row r="71">
      <c r="A71" s="3" t="inlineStr">
        <is>
          <t>Convertible Promissory Notes and Loans (Details) [Line Items]</t>
        </is>
      </c>
    </row>
    <row r="72">
      <c r="A72" s="4" t="inlineStr">
        <is>
          <t>Warrant purchase, description</t>
        </is>
      </c>
      <c r="B72" s="4" t="inlineStr">
        <is>
          <t>the exercise price of the Amended First Warrants from $1.50 per share to $1.00 per share, and to reduce the exercise price of the Second Warrants from $3.75 to $2.50 per share.</t>
        </is>
      </c>
    </row>
    <row r="73">
      <c r="A73" s="4" t="inlineStr">
        <is>
          <t>Conversion price, description</t>
        </is>
      </c>
      <c r="B73" s="4" t="inlineStr">
        <is>
          <t>the Auctus Fund LLC exercised 50,000 warrants at $1.00 per share, resulting in total proceeds to the Company of $50,000.</t>
        </is>
      </c>
    </row>
    <row r="74">
      <c r="A74" s="4" t="inlineStr">
        <is>
          <t>Proceeds from issuance of notes</t>
        </is>
      </c>
      <c r="F74" s="6" t="n">
        <v>30000</v>
      </c>
    </row>
    <row r="75">
      <c r="A75" s="4" t="inlineStr">
        <is>
          <t>Unsecured promissory note</t>
        </is>
      </c>
      <c r="C75" s="6" t="n">
        <v>218371</v>
      </c>
    </row>
    <row r="76">
      <c r="A76" s="4" t="inlineStr">
        <is>
          <t>Interest rate</t>
        </is>
      </c>
      <c r="C76" s="4" t="inlineStr">
        <is>
          <t>1.00%</t>
        </is>
      </c>
    </row>
    <row r="77">
      <c r="A77" s="4" t="inlineStr">
        <is>
          <t>Auctus Fund, LLC [Member] | Convertible Notes Payable [Member]</t>
        </is>
      </c>
    </row>
    <row r="78">
      <c r="A78" s="3" t="inlineStr">
        <is>
          <t>Convertible Promissory Notes and Loans (Details) [Line Items]</t>
        </is>
      </c>
    </row>
    <row r="79">
      <c r="A79" s="4" t="inlineStr">
        <is>
          <t>Principal amount</t>
        </is>
      </c>
      <c r="G79" s="6" t="n">
        <v>138998</v>
      </c>
      <c r="H79" s="6" t="n">
        <v>21305</v>
      </c>
    </row>
    <row r="80">
      <c r="A80" s="4" t="inlineStr">
        <is>
          <t>Convertible Share of common stock (in Shares)</t>
        </is>
      </c>
      <c r="G80" s="5" t="n">
        <v>100000</v>
      </c>
    </row>
    <row r="81">
      <c r="A81" s="4" t="inlineStr">
        <is>
          <t>Conversion price, description</t>
        </is>
      </c>
      <c r="G81" s="4" t="inlineStr">
        <is>
          <t>the Auctus Fund LLC exercised 167,000 warrants at $1.50 per share, resulting in total proceeds to the Company of $250,500.</t>
        </is>
      </c>
    </row>
    <row r="82">
      <c r="A82" s="4" t="inlineStr">
        <is>
          <t>Accrued interest and fees</t>
        </is>
      </c>
      <c r="G82" s="6" t="n">
        <v>11002</v>
      </c>
      <c r="H82" s="5" t="n">
        <v>8695</v>
      </c>
    </row>
    <row r="83">
      <c r="A83" s="4" t="inlineStr">
        <is>
          <t>Proceeds from issuance of notes</t>
        </is>
      </c>
      <c r="G83" s="5" t="n">
        <v>150000</v>
      </c>
      <c r="H83" s="5" t="n">
        <v>30000</v>
      </c>
    </row>
    <row r="84">
      <c r="A84" s="4" t="inlineStr">
        <is>
          <t>Conversion of amount</t>
        </is>
      </c>
      <c r="G84" s="6" t="n">
        <v>339698</v>
      </c>
      <c r="H84" s="6" t="n">
        <v>478695</v>
      </c>
    </row>
    <row r="85">
      <c r="A85" s="4" t="inlineStr">
        <is>
          <t>Exercise price (in Dollars per share)</t>
        </is>
      </c>
      <c r="G85" s="8" t="n">
        <v>2.75</v>
      </c>
    </row>
    <row r="86">
      <c r="A86" s="4" t="inlineStr">
        <is>
          <t>Warrants per share (in Dollars per share)</t>
        </is>
      </c>
      <c r="G86" s="9" t="n">
        <v>1.5</v>
      </c>
    </row>
    <row r="87">
      <c r="A87" s="4" t="inlineStr">
        <is>
          <t>Oasis [Member] | Auctus [Member]</t>
        </is>
      </c>
    </row>
    <row r="88">
      <c r="A88" s="3" t="inlineStr">
        <is>
          <t>Convertible Promissory Notes and Loans (Details) [Line Items]</t>
        </is>
      </c>
    </row>
    <row r="89">
      <c r="A89" s="4" t="inlineStr">
        <is>
          <t>Total proceeds</t>
        </is>
      </c>
      <c r="D89" s="6" t="n">
        <v>1458500</v>
      </c>
    </row>
    <row r="90">
      <c r="A90" s="4" t="inlineStr">
        <is>
          <t>Two Investors [Member] | Convertible Notes Payable [Member]</t>
        </is>
      </c>
    </row>
    <row r="91">
      <c r="A91" s="3" t="inlineStr">
        <is>
          <t>Convertible Promissory Notes and Loans (Details) [Line Items]</t>
        </is>
      </c>
    </row>
    <row r="92">
      <c r="A92" s="4" t="inlineStr">
        <is>
          <t>Principal amount</t>
        </is>
      </c>
      <c r="D92" s="6" t="n">
        <v>159000</v>
      </c>
    </row>
    <row r="93">
      <c r="A93" s="4" t="inlineStr">
        <is>
          <t>Promissory notes convertible price (in Dollars per share)</t>
        </is>
      </c>
      <c r="D93" s="8" t="n">
        <v>0.1</v>
      </c>
    </row>
    <row r="94">
      <c r="A94" s="4" t="inlineStr">
        <is>
          <t>Convertible shares of common stock (in Shares)</t>
        </is>
      </c>
      <c r="D94" s="5" t="n">
        <v>1590000</v>
      </c>
    </row>
    <row r="95">
      <c r="A95" s="4" t="inlineStr">
        <is>
          <t>Investor [Member] | Convertible Notes Payable [Member]</t>
        </is>
      </c>
    </row>
    <row r="96">
      <c r="A96" s="3" t="inlineStr">
        <is>
          <t>Convertible Promissory Notes and Loans (Details) [Line Items]</t>
        </is>
      </c>
    </row>
    <row r="97">
      <c r="A97" s="4" t="inlineStr">
        <is>
          <t>Convertible shares of common stock (in Shares)</t>
        </is>
      </c>
      <c r="D97" s="5" t="n">
        <v>893000</v>
      </c>
    </row>
    <row r="98">
      <c r="A98" s="4" t="inlineStr">
        <is>
          <t>Private Placement [Member] | Convertible Notes Payable [Member]</t>
        </is>
      </c>
    </row>
    <row r="99">
      <c r="A99" s="3" t="inlineStr">
        <is>
          <t>Convertible Promissory Notes and Loans (Details) [Line Items]</t>
        </is>
      </c>
    </row>
    <row r="100">
      <c r="A100" s="4" t="inlineStr">
        <is>
          <t>Promissory notes convertible price (in Dollars per share)</t>
        </is>
      </c>
      <c r="G100" s="8" t="n">
        <v>1.5</v>
      </c>
    </row>
    <row r="101">
      <c r="A101" s="4" t="inlineStr">
        <is>
          <t>Principal amount</t>
        </is>
      </c>
      <c r="G101" s="6" t="n">
        <v>5000000</v>
      </c>
    </row>
    <row r="102">
      <c r="A102" s="4" t="inlineStr">
        <is>
          <t>Accrued interest and fees</t>
        </is>
      </c>
      <c r="B102" s="6" t="n">
        <v>462691</v>
      </c>
    </row>
    <row r="103">
      <c r="A103" s="4" t="inlineStr">
        <is>
          <t>Accrued interest, percentage</t>
        </is>
      </c>
      <c r="G103" s="4" t="inlineStr">
        <is>
          <t>8.00%</t>
        </is>
      </c>
    </row>
    <row r="104">
      <c r="A104" s="4" t="inlineStr">
        <is>
          <t>Amount received</t>
        </is>
      </c>
      <c r="E104"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6" customWidth="1" min="5" max="5"/>
    <col width="80" customWidth="1" min="6" max="6"/>
    <col width="80" customWidth="1" min="7" max="7"/>
    <col width="80" customWidth="1" min="8" max="8"/>
    <col width="80" customWidth="1" min="9" max="9"/>
    <col width="14" customWidth="1" min="10" max="10"/>
    <col width="14" customWidth="1" min="11" max="11"/>
  </cols>
  <sheetData>
    <row r="1">
      <c r="A1" s="1" t="inlineStr">
        <is>
          <t>Capital Stock (Details) - USD ($)</t>
        </is>
      </c>
      <c r="B1" s="2" t="inlineStr">
        <is>
          <t>Jun. 10, 2020</t>
        </is>
      </c>
      <c r="C1" s="2" t="inlineStr">
        <is>
          <t>Feb. 28, 2021</t>
        </is>
      </c>
      <c r="D1" s="2" t="inlineStr">
        <is>
          <t>Jan. 31, 2021</t>
        </is>
      </c>
      <c r="E1" s="2" t="inlineStr">
        <is>
          <t>Sep. 30, 2020</t>
        </is>
      </c>
      <c r="F1" s="2" t="inlineStr">
        <is>
          <t>Aug. 31, 2020</t>
        </is>
      </c>
      <c r="G1" s="2" t="inlineStr">
        <is>
          <t>Jun. 30, 2020</t>
        </is>
      </c>
      <c r="H1" s="2" t="inlineStr">
        <is>
          <t>Jun. 24, 2020</t>
        </is>
      </c>
      <c r="I1" s="2" t="inlineStr">
        <is>
          <t>Mar. 31, 2021</t>
        </is>
      </c>
      <c r="J1" s="2" t="inlineStr">
        <is>
          <t>Dec. 31, 2020</t>
        </is>
      </c>
      <c r="K1" s="2" t="inlineStr">
        <is>
          <t>Oct. 31, 2020</t>
        </is>
      </c>
    </row>
    <row r="2">
      <c r="A2" s="3" t="inlineStr">
        <is>
          <t>Capital Stock (Details) [Line Items]</t>
        </is>
      </c>
    </row>
    <row r="3">
      <c r="A3" s="4" t="inlineStr">
        <is>
          <t>Reverse stock split shares, description</t>
        </is>
      </c>
      <c r="H3" s="4" t="inlineStr">
        <is>
          <t>the Company entered into Restricted Stock Agreements (the &amp;#x201c;Restricted Stock Agreements&amp;#x201d;) with certain of its senior managers, including certain directors and officers, listed in the table below (each, a &amp;#x201c;Grantee&amp;#x201d; and together, the &amp;#x201c;Grantees&amp;#x201d;), pursuant to the 2019 Quantum Computing Inc. Equity and Incentive Plan (the &amp;#x201c;Incentive Plan&amp;#x201d;). Pursuant to the terms of the Restricted Stock Agreements, the stock grants are one hundred percent (100%) vested as of the date of grant, but are subject to the Company&amp;#x2019;s right to recoup or &amp;#x201c;clawback&amp;#x201d; a portion of the shares if the Grantee terminates their employment prior to the second anniversary of the date of grant, in accordance with the following schedule: (i) the Company can recoup 100% of the shares until May 31, 2021, and (ii) the Company can recoup 50% of the shares between June 1, 2021 and May 31, 2022. As of June 1, 2022, the Company has no further recoupment rights to the shares. The stock grants are also subject to LockUp agreements for three years from the Grantee&amp;#x2019;s date of employment. The Lock Up Agreements preclude the Grantees from selling, granting, lending, pledging, offering or in any way, directly or indirectly disposing of the shares in the Restricted Stock Agreements. In the aggregate the Company issued 2,000,000 shares to its senior managers, including the directors and officers listed below. The shares were granted at $3.16 per share.</t>
        </is>
      </c>
    </row>
    <row r="4">
      <c r="A4" s="4" t="inlineStr">
        <is>
          <t>Warrant Description</t>
        </is>
      </c>
      <c r="B4" s="4" t="inlineStr">
        <is>
          <t>the Board authorized a private placement of common stock with fifty percent (50%) warrant coverage at an exercise price of $2.00 in the aggregate amount up to $3,000,000 at a stock price of $1.00 per share (the &amp;#x201c;2020 Units Offering&amp;#x201d;). In connection with the 2020 Units Offering, the Company received funds of $342,000 as of August 24, 2020, and issued 342,000 shares of Common Stock and Warrants to purchase 171,000 shares of Common Stock. The Board closed the 2020 Units Offering to further investment in August 2020.</t>
        </is>
      </c>
    </row>
    <row r="5">
      <c r="A5" s="4" t="inlineStr">
        <is>
          <t>Converted shares of common stock</t>
        </is>
      </c>
      <c r="E5" s="5" t="n">
        <v>20000</v>
      </c>
    </row>
    <row r="6">
      <c r="A6" s="4" t="inlineStr">
        <is>
          <t>Shares of common stock issued</t>
        </is>
      </c>
      <c r="C6" s="5" t="n">
        <v>450000</v>
      </c>
      <c r="D6" s="5" t="n">
        <v>616273</v>
      </c>
      <c r="E6" s="5" t="n">
        <v>50000</v>
      </c>
    </row>
    <row r="7">
      <c r="A7" s="4" t="inlineStr">
        <is>
          <t>Aggregate amount common stock (in Dollars)</t>
        </is>
      </c>
      <c r="I7" s="6" t="n">
        <v>2873</v>
      </c>
      <c r="J7" s="6" t="n">
        <v>2797</v>
      </c>
    </row>
    <row r="8">
      <c r="A8" s="4" t="inlineStr">
        <is>
          <t>Raise in equity capital (in Dollars)</t>
        </is>
      </c>
      <c r="J8" s="8" t="n">
        <v>2.5</v>
      </c>
    </row>
    <row r="9">
      <c r="A9" s="4" t="inlineStr">
        <is>
          <t>Common Stock, Par or Stated Value Per Share (in Dollars per share)</t>
        </is>
      </c>
      <c r="I9" s="7" t="n">
        <v>0.0001</v>
      </c>
      <c r="J9" s="7" t="n">
        <v>0.0001</v>
      </c>
    </row>
    <row r="10">
      <c r="A10" s="4" t="inlineStr">
        <is>
          <t>Business Development Services [Member]</t>
        </is>
      </c>
    </row>
    <row r="11">
      <c r="A11" s="3" t="inlineStr">
        <is>
          <t>Capital Stock (Details) [Line Items]</t>
        </is>
      </c>
    </row>
    <row r="12">
      <c r="A12" s="4" t="inlineStr">
        <is>
          <t>Shares of common stock issued</t>
        </is>
      </c>
      <c r="C12" s="5" t="n">
        <v>5556</v>
      </c>
    </row>
    <row r="13">
      <c r="A13" s="4" t="inlineStr">
        <is>
          <t>Warrant [Member]</t>
        </is>
      </c>
    </row>
    <row r="14">
      <c r="A14" s="3" t="inlineStr">
        <is>
          <t>Capital Stock (Details) [Line Items]</t>
        </is>
      </c>
    </row>
    <row r="15">
      <c r="A15" s="4" t="inlineStr">
        <is>
          <t>Shares of common stock issued</t>
        </is>
      </c>
      <c r="D15" s="5" t="n">
        <v>842678</v>
      </c>
    </row>
    <row r="16">
      <c r="A16" s="4" t="inlineStr">
        <is>
          <t>Purchase of additional warrants, shares</t>
        </is>
      </c>
      <c r="E16" s="5" t="n">
        <v>150000</v>
      </c>
    </row>
    <row r="17">
      <c r="A17" s="4" t="inlineStr">
        <is>
          <t>Exercise price (in Dollars per share)</t>
        </is>
      </c>
      <c r="E17" s="6" t="n">
        <v>1</v>
      </c>
    </row>
    <row r="18">
      <c r="A18" s="4" t="inlineStr">
        <is>
          <t>Warrants expire date</t>
        </is>
      </c>
      <c r="E18" s="4" t="inlineStr">
        <is>
          <t>Sep. 11,
		2025</t>
        </is>
      </c>
    </row>
    <row r="19">
      <c r="A19" s="4" t="inlineStr">
        <is>
          <t>Convertible Debt [Member]</t>
        </is>
      </c>
    </row>
    <row r="20">
      <c r="A20" s="3" t="inlineStr">
        <is>
          <t>Capital Stock (Details) [Line Items]</t>
        </is>
      </c>
    </row>
    <row r="21">
      <c r="A21" s="4" t="inlineStr">
        <is>
          <t>Reverse stock split shares, description</t>
        </is>
      </c>
      <c r="G21" s="4" t="inlineStr">
        <is>
          <t>the Company entered into twelve month Lock Up &amp;#x2013; Leak Out agreements with fifty holders of approximately 2 million shares of restricted stock in exchange for 443,273 incentive shares. Under the Lock Up-Leak Out agreements the stockholders are precluded from selling, granting, lending, pledging, offering or in any way, directly or indirectly disposing of their shares until June 11, 2021 and after that date they agreed to limit daily sales to no more than ten percent (10%) of the average daily trading volume of the Company&amp;#x2019;s stock for the previous three trading days. Two additional holders of a total of 50,000 shares also entered into 12-month LockUp-Leak Out agreements, however, due to an administrative oversight, the Company did not issue their incentives shares, totaling 10,000 shares, until September 2020.</t>
        </is>
      </c>
    </row>
    <row r="22">
      <c r="A22" s="4" t="inlineStr">
        <is>
          <t>Warrant Description</t>
        </is>
      </c>
      <c r="I22" s="4" t="inlineStr">
        <is>
          <t>the Company issued an advisor 100,000 shares of the Company&amp;#x2019;s common stock and warrants to purchase an additional 325,000 shares of the Company&amp;#x2019;s common stock, at an initial exercise price) of $3.40- per share, subject to adjustment (the &amp;#x201c;Warrants&amp;#x201d;). Warrants will expire on September 11, 2025. The Board closed the 2020 Units Offering to further investment in September, 2020.</t>
        </is>
      </c>
    </row>
    <row r="23">
      <c r="A23" s="4" t="inlineStr">
        <is>
          <t>Converted shares of common stock</t>
        </is>
      </c>
      <c r="G23" s="5" t="n">
        <v>300000</v>
      </c>
    </row>
    <row r="24">
      <c r="A24" s="4" t="inlineStr">
        <is>
          <t>Advisor [Member]</t>
        </is>
      </c>
    </row>
    <row r="25">
      <c r="A25" s="3" t="inlineStr">
        <is>
          <t>Capital Stock (Details) [Line Items]</t>
        </is>
      </c>
    </row>
    <row r="26">
      <c r="A26" s="4" t="inlineStr">
        <is>
          <t>Shares of common stock issued</t>
        </is>
      </c>
      <c r="C26" s="5" t="n">
        <v>30000</v>
      </c>
    </row>
    <row r="27">
      <c r="A27" s="4" t="inlineStr">
        <is>
          <t>Aggregate amount common stock (in Dollars)</t>
        </is>
      </c>
      <c r="C27" s="6" t="n">
        <v>30000</v>
      </c>
    </row>
    <row r="28">
      <c r="A28" s="4" t="inlineStr">
        <is>
          <t>Common Stock, Par or Stated Value Per Share (in Dollars per share)</t>
        </is>
      </c>
      <c r="C28" s="6" t="n">
        <v>1</v>
      </c>
    </row>
    <row r="29">
      <c r="A29" s="4" t="inlineStr">
        <is>
          <t>Capital Market Access, LLC [Member]</t>
        </is>
      </c>
    </row>
    <row r="30">
      <c r="A30" s="3" t="inlineStr">
        <is>
          <t>Capital Stock (Details) [Line Items]</t>
        </is>
      </c>
    </row>
    <row r="31">
      <c r="A31" s="4" t="inlineStr">
        <is>
          <t>Shares of common stock issued</t>
        </is>
      </c>
      <c r="J31" s="5" t="n">
        <v>10000</v>
      </c>
    </row>
    <row r="32">
      <c r="A32" s="4" t="inlineStr">
        <is>
          <t>Bridgewater Capital Corp [Member]</t>
        </is>
      </c>
    </row>
    <row r="33">
      <c r="A33" s="3" t="inlineStr">
        <is>
          <t>Capital Stock (Details) [Line Items]</t>
        </is>
      </c>
    </row>
    <row r="34">
      <c r="A34" s="4" t="inlineStr">
        <is>
          <t>Shares of common stock issued</t>
        </is>
      </c>
      <c r="J34" s="5" t="n">
        <v>170000</v>
      </c>
    </row>
    <row r="35">
      <c r="A35" s="4" t="inlineStr">
        <is>
          <t>Axis Partners Inc [Member]</t>
        </is>
      </c>
    </row>
    <row r="36">
      <c r="A36" s="3" t="inlineStr">
        <is>
          <t>Capital Stock (Details) [Line Items]</t>
        </is>
      </c>
    </row>
    <row r="37">
      <c r="A37" s="4" t="inlineStr">
        <is>
          <t>Shares of common stock issued</t>
        </is>
      </c>
      <c r="D37" s="5" t="n">
        <v>10000</v>
      </c>
    </row>
    <row r="38">
      <c r="A38" s="4" t="inlineStr">
        <is>
          <t>Investor [Member]</t>
        </is>
      </c>
    </row>
    <row r="39">
      <c r="A39" s="3" t="inlineStr">
        <is>
          <t>Capital Stock (Details) [Line Items]</t>
        </is>
      </c>
    </row>
    <row r="40">
      <c r="A40" s="4" t="inlineStr">
        <is>
          <t>Shares of common stock issued</t>
        </is>
      </c>
      <c r="C40" s="5" t="n">
        <v>25000</v>
      </c>
    </row>
    <row r="41">
      <c r="A41" s="4" t="inlineStr">
        <is>
          <t>Aggregate amount common stock (in Dollars)</t>
        </is>
      </c>
      <c r="C41" s="6" t="n">
        <v>50000</v>
      </c>
    </row>
    <row r="42">
      <c r="A42" s="4" t="inlineStr">
        <is>
          <t>Common Stock, Par or Stated Value Per Share (in Dollars per share)</t>
        </is>
      </c>
      <c r="C42" s="6" t="n">
        <v>2</v>
      </c>
    </row>
    <row r="43">
      <c r="A43" s="4" t="inlineStr">
        <is>
          <t>2020 $2.50 Equity Offering [Member] | Advisor [Member]</t>
        </is>
      </c>
    </row>
    <row r="44">
      <c r="A44" s="3" t="inlineStr">
        <is>
          <t>Capital Stock (Details) [Line Items]</t>
        </is>
      </c>
    </row>
    <row r="45">
      <c r="A45" s="4" t="inlineStr">
        <is>
          <t>Shares of common stock issued</t>
        </is>
      </c>
      <c r="I45" s="5" t="n">
        <v>367678</v>
      </c>
    </row>
    <row r="46">
      <c r="A46" s="4" t="inlineStr">
        <is>
          <t>Purchase of additional warrants, shares</t>
        </is>
      </c>
      <c r="I46" s="5" t="n">
        <v>367678</v>
      </c>
    </row>
    <row r="47">
      <c r="A47" s="4" t="inlineStr">
        <is>
          <t>Exercise price (in Dollars per share)</t>
        </is>
      </c>
      <c r="I47" s="6" t="n">
        <v>3</v>
      </c>
    </row>
    <row r="48">
      <c r="A48" s="4" t="inlineStr">
        <is>
          <t>Warrants expire date</t>
        </is>
      </c>
      <c r="I48" s="4" t="inlineStr">
        <is>
          <t>Dec. 23,
		2025</t>
        </is>
      </c>
    </row>
    <row r="49">
      <c r="A49" s="4" t="inlineStr">
        <is>
          <t>Private Placement [Member]</t>
        </is>
      </c>
    </row>
    <row r="50">
      <c r="A50" s="3" t="inlineStr">
        <is>
          <t>Capital Stock (Details) [Line Items]</t>
        </is>
      </c>
    </row>
    <row r="51">
      <c r="A51" s="4" t="inlineStr">
        <is>
          <t>Reverse stock split shares, description</t>
        </is>
      </c>
      <c r="F51" s="4" t="inlineStr">
        <is>
          <t>the Board authorized a private placement of common stock in the aggregate amount up to $4,500,000 at a stock price of $1.00 per share (the &amp;#x201c;2020 $1.00 Equity Offering&amp;#x201d;). The Company entered into Stock Purchase Agreements (the &amp;#x201c;SPA&amp;#x201d;) with approximately 94 accredited investors (the &amp;#x201c;Investors&amp;#x201d;), whereby the Investors purchased from the Company shares of the Company&amp;#x2019;s common stock in an aggregate amount of 4,237,500 (the &amp;#x201c;Shares&amp;#x201d;), for a purchase price of $1.00 per share (the &amp;#x201c;Per Share Purchase Price&amp;#x201d;) resulting in gross proceeds to the company of $4,237,500.</t>
        </is>
      </c>
    </row>
    <row r="52">
      <c r="A52" s="4" t="inlineStr">
        <is>
          <t>Aggregate amount common stock (in Dollars)</t>
        </is>
      </c>
      <c r="K52" s="6" t="n">
        <v>12500000</v>
      </c>
    </row>
    <row r="53">
      <c r="A53" s="4" t="inlineStr">
        <is>
          <t>Stock price (in Dollars per share)</t>
        </is>
      </c>
      <c r="K53" s="8" t="n">
        <v>2.5</v>
      </c>
    </row>
    <row r="54">
      <c r="A54" s="4" t="inlineStr">
        <is>
          <t>Private Placement [Member] | 2020 $2.50 Equity Offering [Member]</t>
        </is>
      </c>
    </row>
    <row r="55">
      <c r="A55" s="3" t="inlineStr">
        <is>
          <t>Capital Stock (Details) [Line Items]</t>
        </is>
      </c>
    </row>
    <row r="56">
      <c r="A56" s="4" t="inlineStr">
        <is>
          <t>Raise in equity capital (in Dollars)</t>
        </is>
      </c>
      <c r="J56" s="10" t="n">
        <v>14.4</v>
      </c>
    </row>
    <row r="57">
      <c r="A57" s="4" t="inlineStr">
        <is>
          <t>Board of Directors Chairman [Member]</t>
        </is>
      </c>
    </row>
    <row r="58">
      <c r="A58" s="3" t="inlineStr">
        <is>
          <t>Capital Stock (Details) [Line Items]</t>
        </is>
      </c>
    </row>
    <row r="59">
      <c r="A59" s="4" t="inlineStr">
        <is>
          <t>Shares of common stock issued</t>
        </is>
      </c>
      <c r="J59" s="5"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28730702</v>
      </c>
      <c r="C5" s="5" t="n">
        <v>27966096</v>
      </c>
    </row>
    <row r="6">
      <c r="A6" s="4" t="inlineStr">
        <is>
          <t>Common stock, shares outstanding</t>
        </is>
      </c>
      <c r="B6" s="5" t="n">
        <v>28730702</v>
      </c>
      <c r="C6" s="5" t="n">
        <v>27966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apital Stock (Details) - Schedule of senior managers including the directors and officers - Chief Financial Officer, Director [Member]</t>
        </is>
      </c>
      <c r="B1" s="2" t="inlineStr">
        <is>
          <t>3 Months Ended</t>
        </is>
      </c>
    </row>
    <row r="2">
      <c r="B2" s="2" t="inlineStr">
        <is>
          <t>Mar. 31, 2021shares</t>
        </is>
      </c>
    </row>
    <row r="3">
      <c r="A3" s="4" t="inlineStr">
        <is>
          <t>Robert Liscouski [Member]</t>
        </is>
      </c>
    </row>
    <row r="4">
      <c r="A4" s="3" t="inlineStr">
        <is>
          <t>Capital Stock (Details) - Schedule of senior managers including the directors and officers [Line Items]</t>
        </is>
      </c>
    </row>
    <row r="5">
      <c r="A5" s="4" t="inlineStr">
        <is>
          <t>Shares amount</t>
        </is>
      </c>
      <c r="B5" s="5" t="n">
        <v>400000</v>
      </c>
    </row>
    <row r="6">
      <c r="A6" s="4" t="inlineStr">
        <is>
          <t>Christopher Roberts [Member]</t>
        </is>
      </c>
    </row>
    <row r="7">
      <c r="A7" s="3" t="inlineStr">
        <is>
          <t>Capital Stock (Details) - Schedule of senior managers including the directors and officers [Line Items]</t>
        </is>
      </c>
    </row>
    <row r="8">
      <c r="A8" s="4" t="inlineStr">
        <is>
          <t>Shares amount</t>
        </is>
      </c>
      <c r="B8" s="5" t="n">
        <v>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80" customWidth="1" min="2" max="2"/>
    <col width="14" customWidth="1" min="3" max="3"/>
    <col width="16" customWidth="1" min="4" max="4"/>
    <col width="14" customWidth="1" min="5" max="5"/>
    <col width="14" customWidth="1" min="6" max="6"/>
  </cols>
  <sheetData>
    <row r="1">
      <c r="A1" s="1" t="inlineStr">
        <is>
          <t>Related Party Transactions (Details) - USD ($)</t>
        </is>
      </c>
      <c r="B1" s="2" t="inlineStr">
        <is>
          <t>3 Months Ended</t>
        </is>
      </c>
      <c r="D1" s="2" t="inlineStr">
        <is>
          <t>12 Months Ended</t>
        </is>
      </c>
    </row>
    <row r="2">
      <c r="B2" s="2" t="inlineStr">
        <is>
          <t>Mar. 31, 2021</t>
        </is>
      </c>
      <c r="C2" s="2" t="inlineStr">
        <is>
          <t>Mar. 31, 2020</t>
        </is>
      </c>
      <c r="D2" s="2" t="inlineStr">
        <is>
          <t>Dec. 31, 2020</t>
        </is>
      </c>
      <c r="E2" s="2" t="inlineStr">
        <is>
          <t>Aug. 10, 2019</t>
        </is>
      </c>
      <c r="F2" s="2" t="inlineStr">
        <is>
          <t>Jun. 30, 2019</t>
        </is>
      </c>
    </row>
    <row r="3">
      <c r="A3" s="3" t="inlineStr">
        <is>
          <t>Related Party Transactions (Details) [Line Items]</t>
        </is>
      </c>
    </row>
    <row r="4">
      <c r="A4" s="4" t="inlineStr">
        <is>
          <t>Convertible promissory notes issued</t>
        </is>
      </c>
      <c r="B4" s="4" t="inlineStr">
        <is>
          <t xml:space="preserve"> </t>
        </is>
      </c>
      <c r="D4" s="4" t="inlineStr">
        <is>
          <t xml:space="preserve"> </t>
        </is>
      </c>
    </row>
    <row r="5">
      <c r="A5" s="4" t="inlineStr">
        <is>
          <t>Promissory notes total amount</t>
        </is>
      </c>
      <c r="B5" s="6" t="n">
        <v>275000</v>
      </c>
    </row>
    <row r="6">
      <c r="A6" s="4" t="inlineStr">
        <is>
          <t>Ownership percentage</t>
        </is>
      </c>
      <c r="B6" s="4" t="inlineStr">
        <is>
          <t>100.00%</t>
        </is>
      </c>
    </row>
    <row r="7">
      <c r="A7" s="4" t="inlineStr">
        <is>
          <t>Loan amount</t>
        </is>
      </c>
      <c r="B7" s="6" t="n">
        <v>275000</v>
      </c>
    </row>
    <row r="8">
      <c r="A8" s="4" t="inlineStr">
        <is>
          <t>Accrued interest</t>
        </is>
      </c>
      <c r="E8" s="4" t="inlineStr">
        <is>
          <t>8.00%</t>
        </is>
      </c>
    </row>
    <row r="9">
      <c r="A9" s="4" t="inlineStr">
        <is>
          <t>Debt Instrument, Convertible, Conversion Price (in Dollars per share)</t>
        </is>
      </c>
      <c r="E9" s="8" t="n">
        <v>0.1</v>
      </c>
    </row>
    <row r="10">
      <c r="A10" s="4" t="inlineStr">
        <is>
          <t>Convertible promissory note amount</t>
        </is>
      </c>
      <c r="F10" s="6" t="n">
        <v>100000</v>
      </c>
    </row>
    <row r="11">
      <c r="A11" s="4" t="inlineStr">
        <is>
          <t>Advertisement procurement</t>
        </is>
      </c>
      <c r="B11" s="4" t="inlineStr">
        <is>
          <t xml:space="preserve"> </t>
        </is>
      </c>
      <c r="C11" s="4" t="inlineStr">
        <is>
          <t xml:space="preserve"> </t>
        </is>
      </c>
      <c r="D11" s="6" t="n">
        <v>140698</v>
      </c>
    </row>
    <row r="12">
      <c r="A12" s="4" t="inlineStr">
        <is>
          <t>Chief Executive Officer [Member]</t>
        </is>
      </c>
    </row>
    <row r="13">
      <c r="A13" s="3" t="inlineStr">
        <is>
          <t>Related Party Transactions (Details) [Line Items]</t>
        </is>
      </c>
    </row>
    <row r="14">
      <c r="A14" s="4" t="inlineStr">
        <is>
          <t>Convertible promissory notes issued</t>
        </is>
      </c>
      <c r="B14" s="5" t="n">
        <v>275000</v>
      </c>
    </row>
    <row r="15">
      <c r="A15" s="4" t="inlineStr">
        <is>
          <t>Promissory notes total amount</t>
        </is>
      </c>
      <c r="B15" s="6" t="n">
        <v>275000</v>
      </c>
    </row>
    <row r="16">
      <c r="A16" s="4" t="inlineStr">
        <is>
          <t>REMTCS, Inc. [Member]</t>
        </is>
      </c>
    </row>
    <row r="17">
      <c r="A17" s="3" t="inlineStr">
        <is>
          <t>Related Party Transactions (Details) [Line Items]</t>
        </is>
      </c>
    </row>
    <row r="18">
      <c r="A18" s="4" t="inlineStr">
        <is>
          <t>Related party transaction, description</t>
        </is>
      </c>
      <c r="B18" s="4" t="inlineStr">
        <is>
          <t>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Details)</t>
        </is>
      </c>
      <c r="B1" s="2" t="inlineStr">
        <is>
          <t>3 Months Ended</t>
        </is>
      </c>
    </row>
    <row r="2">
      <c r="B2" s="2" t="inlineStr">
        <is>
          <t>Mar. 31, 2021</t>
        </is>
      </c>
    </row>
    <row r="3">
      <c r="A3" s="3" t="inlineStr">
        <is>
          <t>Retirement Benefits [Abstract]</t>
        </is>
      </c>
    </row>
    <row r="4">
      <c r="A4" s="4" t="inlineStr">
        <is>
          <t>Employee benefits, description</t>
        </is>
      </c>
      <c r="B4" s="4" t="inlineStr">
        <is>
          <t>The Company also offers a 401K retirement savings plan to all full time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Apr. 30, 2021USD ($)$ / sharesshares</t>
        </is>
      </c>
    </row>
    <row r="3">
      <c r="A3" s="3" t="inlineStr">
        <is>
          <t>Subsequent Events (Details) [Line Items]</t>
        </is>
      </c>
    </row>
    <row r="4">
      <c r="A4" s="4" t="inlineStr">
        <is>
          <t>Exercised warrants (in Shares) | shares</t>
        </is>
      </c>
      <c r="B4" s="5" t="n">
        <v>125000</v>
      </c>
    </row>
    <row r="5">
      <c r="A5" s="4" t="inlineStr">
        <is>
          <t>Common stock per share</t>
        </is>
      </c>
      <c r="B5" s="6" t="n">
        <v>2</v>
      </c>
    </row>
    <row r="6">
      <c r="A6" s="4" t="inlineStr">
        <is>
          <t>Net proceeds (in Dollars) | $</t>
        </is>
      </c>
      <c r="B6" s="6" t="n">
        <v>250000</v>
      </c>
    </row>
    <row r="7">
      <c r="A7" s="4" t="inlineStr">
        <is>
          <t>Option granted exercise price</t>
        </is>
      </c>
      <c r="B7" s="8" t="n">
        <v>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chedule of employment agreements, options to purchase shares of common stock - Subsequent Event [Member]</t>
        </is>
      </c>
      <c r="B1" s="2" t="inlineStr">
        <is>
          <t>1 Months Ended</t>
        </is>
      </c>
    </row>
    <row r="2">
      <c r="B2" s="2" t="inlineStr">
        <is>
          <t>Apr. 30, 2021shares</t>
        </is>
      </c>
    </row>
    <row r="3">
      <c r="A3" s="4" t="inlineStr">
        <is>
          <t>Chairman, Chief Executive Officer, President [Member]</t>
        </is>
      </c>
    </row>
    <row r="4">
      <c r="A4" s="3" t="inlineStr">
        <is>
          <t>Subsequent Event [Line Items]</t>
        </is>
      </c>
    </row>
    <row r="5">
      <c r="A5" s="4" t="inlineStr">
        <is>
          <t>Number of Options</t>
        </is>
      </c>
      <c r="B5" s="5" t="n">
        <v>400000</v>
      </c>
    </row>
    <row r="6">
      <c r="A6" s="4" t="inlineStr">
        <is>
          <t>Chief Financial Officer, Director [Member]</t>
        </is>
      </c>
    </row>
    <row r="7">
      <c r="A7" s="3" t="inlineStr">
        <is>
          <t>Subsequent Event [Line Items]</t>
        </is>
      </c>
    </row>
    <row r="8">
      <c r="A8" s="4" t="inlineStr">
        <is>
          <t>Number of Options</t>
        </is>
      </c>
      <c r="B8" s="5" t="n">
        <v>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Total 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Salaries</t>
        </is>
      </c>
      <c r="B7" s="5" t="n">
        <v>245512</v>
      </c>
      <c r="C7" s="5" t="n">
        <v>164823</v>
      </c>
    </row>
    <row r="8">
      <c r="A8" s="4" t="inlineStr">
        <is>
          <t>Consulting</t>
        </is>
      </c>
      <c r="B8" s="5" t="n">
        <v>303470</v>
      </c>
      <c r="C8" s="5" t="n">
        <v>76162</v>
      </c>
    </row>
    <row r="9">
      <c r="A9" s="4" t="inlineStr">
        <is>
          <t>Research &amp; Development</t>
        </is>
      </c>
      <c r="B9" s="5" t="n">
        <v>625445</v>
      </c>
      <c r="C9" s="5" t="n">
        <v>344682</v>
      </c>
    </row>
    <row r="10">
      <c r="A10" s="4" t="inlineStr">
        <is>
          <t>Stock Based Compensation</t>
        </is>
      </c>
      <c r="B10" s="5" t="n">
        <v>1977170</v>
      </c>
      <c r="C10" s="5" t="n">
        <v>1012351</v>
      </c>
    </row>
    <row r="11">
      <c r="A11" s="4" t="inlineStr">
        <is>
          <t>Related Party Marketing</t>
        </is>
      </c>
      <c r="B11" s="4" t="inlineStr">
        <is>
          <t xml:space="preserve"> </t>
        </is>
      </c>
      <c r="C11" s="4" t="inlineStr">
        <is>
          <t xml:space="preserve"> </t>
        </is>
      </c>
    </row>
    <row r="12">
      <c r="A12" s="4" t="inlineStr">
        <is>
          <t>Selling General &amp; Administrative -Other</t>
        </is>
      </c>
      <c r="B12" s="5" t="n">
        <v>241532</v>
      </c>
      <c r="C12" s="5" t="n">
        <v>140374</v>
      </c>
    </row>
    <row r="13">
      <c r="A13" s="4" t="inlineStr">
        <is>
          <t>Operating expenses</t>
        </is>
      </c>
      <c r="B13" s="5" t="n">
        <v>3393129</v>
      </c>
      <c r="C13" s="5" t="n">
        <v>1738392</v>
      </c>
    </row>
    <row r="14">
      <c r="A14" s="4" t="inlineStr">
        <is>
          <t>Loss from Operations</t>
        </is>
      </c>
      <c r="B14" s="5" t="n">
        <v>-3393129</v>
      </c>
      <c r="C14" s="5" t="n">
        <v>-1738392</v>
      </c>
    </row>
    <row r="15">
      <c r="A15" s="3" t="inlineStr">
        <is>
          <t>Other Income and Expense</t>
        </is>
      </c>
    </row>
    <row r="16">
      <c r="A16" s="4" t="inlineStr">
        <is>
          <t>Interest Income – Money Market</t>
        </is>
      </c>
      <c r="B16" s="5" t="n">
        <v>1383</v>
      </c>
      <c r="C16" s="5" t="n">
        <v>25</v>
      </c>
    </row>
    <row r="17">
      <c r="A17" s="4" t="inlineStr">
        <is>
          <t>Misc. Income – Legal Settlements</t>
        </is>
      </c>
      <c r="B17" s="4" t="inlineStr">
        <is>
          <t xml:space="preserve"> </t>
        </is>
      </c>
      <c r="C17" s="5" t="n">
        <v>425000</v>
      </c>
    </row>
    <row r="18">
      <c r="A18" s="4" t="inlineStr">
        <is>
          <t>Interest Expense – Promissory Notes</t>
        </is>
      </c>
      <c r="B18" s="4" t="inlineStr">
        <is>
          <t xml:space="preserve"> </t>
        </is>
      </c>
      <c r="C18" s="5" t="n">
        <v>-26644</v>
      </c>
    </row>
    <row r="19">
      <c r="A19" s="4" t="inlineStr">
        <is>
          <t>Interest Expense - Beneficial Conversion Feature</t>
        </is>
      </c>
      <c r="B19" s="4" t="inlineStr">
        <is>
          <t xml:space="preserve"> </t>
        </is>
      </c>
      <c r="C19" s="5" t="n">
        <v>-100000</v>
      </c>
    </row>
    <row r="20">
      <c r="A20" s="4" t="inlineStr">
        <is>
          <t>Interest Expense –Warrant repricing</t>
        </is>
      </c>
      <c r="B20" s="4" t="inlineStr">
        <is>
          <t xml:space="preserve"> </t>
        </is>
      </c>
      <c r="C20" s="5" t="n">
        <v>237124</v>
      </c>
    </row>
    <row r="21">
      <c r="A21" s="4" t="inlineStr">
        <is>
          <t>Interest Expense – Derivatives mark to market</t>
        </is>
      </c>
      <c r="B21" s="4" t="inlineStr">
        <is>
          <t xml:space="preserve"> </t>
        </is>
      </c>
      <c r="C21" s="5" t="n">
        <v>504708</v>
      </c>
    </row>
    <row r="22">
      <c r="A22" s="4" t="inlineStr">
        <is>
          <t>Net Other income (expense)</t>
        </is>
      </c>
      <c r="B22" s="5" t="n">
        <v>1383</v>
      </c>
      <c r="C22" s="5" t="n">
        <v>1040213</v>
      </c>
    </row>
    <row r="23">
      <c r="A23" s="4" t="inlineStr">
        <is>
          <t>Federal income tax expense</t>
        </is>
      </c>
      <c r="B23" s="4" t="inlineStr">
        <is>
          <t xml:space="preserve"> </t>
        </is>
      </c>
      <c r="C23" s="4" t="inlineStr">
        <is>
          <t xml:space="preserve"> </t>
        </is>
      </c>
    </row>
    <row r="24">
      <c r="A24" s="4" t="inlineStr">
        <is>
          <t>Net loss</t>
        </is>
      </c>
      <c r="B24" s="6" t="n">
        <v>-3391746</v>
      </c>
      <c r="C24" s="6" t="n">
        <v>-698179</v>
      </c>
    </row>
    <row r="25">
      <c r="A25" s="4" t="inlineStr">
        <is>
          <t>Weighted average shares - basic and diluted (in Shares)</t>
        </is>
      </c>
      <c r="B25" s="5" t="n">
        <v>28730702</v>
      </c>
      <c r="C25" s="5" t="n">
        <v>7764046</v>
      </c>
    </row>
    <row r="26">
      <c r="A26" s="4" t="inlineStr">
        <is>
          <t>Loss per share - basic and diluted (in Dollars per share)</t>
        </is>
      </c>
      <c r="B26" s="8" t="n">
        <v>-0.12</v>
      </c>
      <c r="C26"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 of Stockholders’ Deficit (Unaudited) - USD ($)</t>
        </is>
      </c>
      <c r="B1" s="2" t="inlineStr">
        <is>
          <t>Common Stock</t>
        </is>
      </c>
      <c r="C1" s="2" t="inlineStr">
        <is>
          <t>Additional Paid in Capital</t>
        </is>
      </c>
      <c r="D1" s="2" t="inlineStr">
        <is>
          <t>Accumulated Deficit</t>
        </is>
      </c>
      <c r="E1" s="2" t="inlineStr">
        <is>
          <t>Total</t>
        </is>
      </c>
    </row>
    <row r="2">
      <c r="A2" s="4" t="inlineStr">
        <is>
          <t>Balances at Dec. 31, 2019</t>
        </is>
      </c>
      <c r="B2" s="6" t="n">
        <v>736</v>
      </c>
      <c r="C2" s="6" t="n">
        <v>25947926</v>
      </c>
      <c r="D2" s="6" t="n">
        <v>-28760955</v>
      </c>
      <c r="E2" s="6" t="n">
        <v>-2812293</v>
      </c>
    </row>
    <row r="3">
      <c r="A3" s="4" t="inlineStr">
        <is>
          <t>Balances (in Shares) at Dec. 31, 2019</t>
        </is>
      </c>
      <c r="B3" s="5" t="n">
        <v>7362046</v>
      </c>
    </row>
    <row r="4">
      <c r="A4" s="4" t="inlineStr">
        <is>
          <t>Issuance of shares for cash</t>
        </is>
      </c>
      <c r="B4" s="6" t="n">
        <v>28</v>
      </c>
      <c r="C4" s="5" t="n">
        <v>430472</v>
      </c>
      <c r="D4" s="4" t="inlineStr">
        <is>
          <t xml:space="preserve"> </t>
        </is>
      </c>
      <c r="E4" s="5" t="n">
        <v>430500</v>
      </c>
    </row>
    <row r="5">
      <c r="A5" s="4" t="inlineStr">
        <is>
          <t>Issuance of shares for cash (in Shares)</t>
        </is>
      </c>
      <c r="B5" s="5" t="n">
        <v>287000</v>
      </c>
    </row>
    <row r="6">
      <c r="A6" s="4" t="inlineStr">
        <is>
          <t>Beneficial Conversion Feature</t>
        </is>
      </c>
      <c r="B6" s="4" t="inlineStr">
        <is>
          <t xml:space="preserve"> </t>
        </is>
      </c>
      <c r="C6" s="5" t="n">
        <v>100000</v>
      </c>
      <c r="E6" s="5" t="n">
        <v>100000</v>
      </c>
    </row>
    <row r="7">
      <c r="A7" s="4" t="inlineStr">
        <is>
          <t>Subscription Receivable</t>
        </is>
      </c>
      <c r="B7" s="4" t="inlineStr">
        <is>
          <t xml:space="preserve"> </t>
        </is>
      </c>
      <c r="C7" s="4" t="inlineStr">
        <is>
          <t xml:space="preserve"> </t>
        </is>
      </c>
      <c r="D7" s="4" t="inlineStr">
        <is>
          <t xml:space="preserve"> </t>
        </is>
      </c>
      <c r="E7" s="4" t="inlineStr">
        <is>
          <t xml:space="preserve"> </t>
        </is>
      </c>
    </row>
    <row r="8">
      <c r="A8" s="4" t="inlineStr">
        <is>
          <t>Derivative Mark to Market</t>
        </is>
      </c>
      <c r="B8" s="4" t="inlineStr">
        <is>
          <t xml:space="preserve"> </t>
        </is>
      </c>
      <c r="C8" s="5" t="n">
        <v>-237124</v>
      </c>
      <c r="D8" s="4" t="inlineStr">
        <is>
          <t xml:space="preserve"> </t>
        </is>
      </c>
      <c r="E8" s="5" t="n">
        <v>-237124</v>
      </c>
    </row>
    <row r="9">
      <c r="A9" s="4" t="inlineStr">
        <is>
          <t>Stock Options</t>
        </is>
      </c>
      <c r="B9" s="4" t="inlineStr">
        <is>
          <t xml:space="preserve"> </t>
        </is>
      </c>
      <c r="C9" s="5" t="n">
        <v>783100</v>
      </c>
      <c r="D9" s="4" t="inlineStr">
        <is>
          <t xml:space="preserve"> </t>
        </is>
      </c>
      <c r="E9" s="5" t="n">
        <v>783100</v>
      </c>
    </row>
    <row r="10">
      <c r="A10" s="4" t="inlineStr">
        <is>
          <t>Stock based compensation</t>
        </is>
      </c>
      <c r="B10" s="6" t="n">
        <v>12</v>
      </c>
      <c r="C10" s="5" t="n">
        <v>229238</v>
      </c>
      <c r="D10" s="4" t="inlineStr">
        <is>
          <t xml:space="preserve"> </t>
        </is>
      </c>
      <c r="E10" s="5" t="n">
        <v>229250</v>
      </c>
    </row>
    <row r="11">
      <c r="A11" s="4" t="inlineStr">
        <is>
          <t>Stock based compensation (in Shares)</t>
        </is>
      </c>
      <c r="B11" s="5" t="n">
        <v>115000</v>
      </c>
    </row>
    <row r="12">
      <c r="A12" s="4" t="inlineStr">
        <is>
          <t>Net loss</t>
        </is>
      </c>
      <c r="B12" s="4" t="inlineStr">
        <is>
          <t xml:space="preserve"> </t>
        </is>
      </c>
      <c r="C12" s="4" t="inlineStr">
        <is>
          <t xml:space="preserve"> </t>
        </is>
      </c>
      <c r="D12" s="5" t="n">
        <v>-698179</v>
      </c>
      <c r="E12" s="5" t="n">
        <v>-698179</v>
      </c>
    </row>
    <row r="13">
      <c r="A13" s="4" t="inlineStr">
        <is>
          <t>Balances at Mar. 31, 2020</t>
        </is>
      </c>
      <c r="B13" s="6" t="n">
        <v>776</v>
      </c>
      <c r="C13" s="5" t="n">
        <v>27253612</v>
      </c>
      <c r="D13" s="5" t="n">
        <v>-29459134</v>
      </c>
      <c r="E13" s="5" t="n">
        <v>-2204745</v>
      </c>
    </row>
    <row r="14">
      <c r="A14" s="4" t="inlineStr">
        <is>
          <t>Balances (in Shares) at Mar. 31, 2020</t>
        </is>
      </c>
      <c r="B14" s="5" t="n">
        <v>7764046</v>
      </c>
    </row>
    <row r="15">
      <c r="A15" s="4" t="inlineStr">
        <is>
          <t>Balances at Dec. 31, 2020</t>
        </is>
      </c>
      <c r="B15" s="6" t="n">
        <v>2797</v>
      </c>
      <c r="C15" s="5" t="n">
        <v>68067282</v>
      </c>
      <c r="D15" s="5" t="n">
        <v>-53495235</v>
      </c>
      <c r="E15" s="5" t="n">
        <v>14574844</v>
      </c>
    </row>
    <row r="16">
      <c r="A16" s="4" t="inlineStr">
        <is>
          <t>Balances (in Shares) at Dec. 31, 2020</t>
        </is>
      </c>
      <c r="B16" s="5" t="n">
        <v>27966096</v>
      </c>
    </row>
    <row r="17">
      <c r="A17" s="4" t="inlineStr">
        <is>
          <t>Issuance of shares for cash</t>
        </is>
      </c>
      <c r="B17" s="6" t="n">
        <v>6</v>
      </c>
      <c r="C17" s="5" t="n">
        <v>79994</v>
      </c>
      <c r="D17" s="4" t="inlineStr">
        <is>
          <t xml:space="preserve"> </t>
        </is>
      </c>
      <c r="E17" s="5" t="n">
        <v>80000</v>
      </c>
    </row>
    <row r="18">
      <c r="A18" s="4" t="inlineStr">
        <is>
          <t>Issuance of shares for cash (in Shares)</t>
        </is>
      </c>
      <c r="B18" s="5" t="n">
        <v>55000</v>
      </c>
    </row>
    <row r="19">
      <c r="A19" s="4" t="inlineStr">
        <is>
          <t>Issuance of shares for debt conversion</t>
        </is>
      </c>
      <c r="B19" s="4" t="inlineStr">
        <is>
          <t xml:space="preserve"> </t>
        </is>
      </c>
      <c r="C19" s="4" t="inlineStr">
        <is>
          <t xml:space="preserve"> </t>
        </is>
      </c>
      <c r="D19" s="4" t="inlineStr">
        <is>
          <t xml:space="preserve"> </t>
        </is>
      </c>
      <c r="E19" s="4" t="inlineStr">
        <is>
          <t xml:space="preserve"> </t>
        </is>
      </c>
    </row>
    <row r="20">
      <c r="A20" s="4" t="inlineStr">
        <is>
          <t>Issuance of shares for debt conversion (in Shares)</t>
        </is>
      </c>
      <c r="B20" s="4" t="inlineStr">
        <is>
          <t xml:space="preserve"> </t>
        </is>
      </c>
    </row>
    <row r="21">
      <c r="A21" s="4" t="inlineStr">
        <is>
          <t>Issuance of shares for services</t>
        </is>
      </c>
      <c r="B21" s="6" t="n">
        <v>70</v>
      </c>
      <c r="C21" s="5" t="n">
        <v>933259</v>
      </c>
      <c r="D21" s="4" t="inlineStr">
        <is>
          <t xml:space="preserve"> </t>
        </is>
      </c>
      <c r="E21" s="5" t="n">
        <v>933329</v>
      </c>
    </row>
    <row r="22">
      <c r="A22" s="4" t="inlineStr">
        <is>
          <t>Issuance of shares for services (in Shares)</t>
        </is>
      </c>
      <c r="B22" s="5" t="n">
        <v>709606</v>
      </c>
    </row>
    <row r="23">
      <c r="A23" s="4" t="inlineStr">
        <is>
          <t>Beneficial Conversion Feature</t>
        </is>
      </c>
      <c r="B23" s="4" t="inlineStr">
        <is>
          <t xml:space="preserve"> </t>
        </is>
      </c>
      <c r="C23" s="4" t="inlineStr">
        <is>
          <t xml:space="preserve"> </t>
        </is>
      </c>
      <c r="D23" s="4" t="inlineStr">
        <is>
          <t xml:space="preserve"> </t>
        </is>
      </c>
      <c r="E23" s="4" t="inlineStr">
        <is>
          <t xml:space="preserve"> </t>
        </is>
      </c>
    </row>
    <row r="24">
      <c r="A24" s="4" t="inlineStr">
        <is>
          <t>Subscription Receivable</t>
        </is>
      </c>
      <c r="B24" s="4" t="inlineStr">
        <is>
          <t xml:space="preserve"> </t>
        </is>
      </c>
      <c r="C24" s="4" t="inlineStr">
        <is>
          <t xml:space="preserve"> </t>
        </is>
      </c>
      <c r="D24" s="4" t="inlineStr">
        <is>
          <t xml:space="preserve"> </t>
        </is>
      </c>
      <c r="E24" s="4" t="inlineStr">
        <is>
          <t xml:space="preserve"> </t>
        </is>
      </c>
    </row>
    <row r="25">
      <c r="A25" s="4" t="inlineStr">
        <is>
          <t>Derivatives &amp; Warrants</t>
        </is>
      </c>
      <c r="B25" s="4" t="inlineStr">
        <is>
          <t xml:space="preserve"> </t>
        </is>
      </c>
      <c r="C25" s="4" t="inlineStr">
        <is>
          <t xml:space="preserve"> </t>
        </is>
      </c>
      <c r="D25" s="4" t="inlineStr">
        <is>
          <t xml:space="preserve"> </t>
        </is>
      </c>
      <c r="E25" s="4" t="inlineStr">
        <is>
          <t xml:space="preserve"> </t>
        </is>
      </c>
    </row>
    <row r="26">
      <c r="A26" s="4" t="inlineStr">
        <is>
          <t>Stock Options</t>
        </is>
      </c>
      <c r="C26" s="5" t="n">
        <v>1293832</v>
      </c>
      <c r="D26" s="4" t="inlineStr">
        <is>
          <t xml:space="preserve"> </t>
        </is>
      </c>
      <c r="E26" s="5" t="n">
        <v>1300168</v>
      </c>
    </row>
    <row r="27">
      <c r="A27" s="4" t="inlineStr">
        <is>
          <t>Stock based compensation</t>
        </is>
      </c>
      <c r="B27" s="4" t="inlineStr">
        <is>
          <t xml:space="preserve"> </t>
        </is>
      </c>
      <c r="C27" s="4" t="inlineStr">
        <is>
          <t xml:space="preserve"> </t>
        </is>
      </c>
      <c r="D27" s="4" t="inlineStr">
        <is>
          <t xml:space="preserve"> </t>
        </is>
      </c>
      <c r="E27" s="4" t="inlineStr">
        <is>
          <t xml:space="preserve"> </t>
        </is>
      </c>
    </row>
    <row r="28">
      <c r="A28" s="4" t="inlineStr">
        <is>
          <t>Stock based compensation (in Shares)</t>
        </is>
      </c>
      <c r="B28" s="4" t="inlineStr">
        <is>
          <t xml:space="preserve"> </t>
        </is>
      </c>
    </row>
    <row r="29">
      <c r="A29" s="4" t="inlineStr">
        <is>
          <t>Net loss</t>
        </is>
      </c>
      <c r="B29" s="4" t="inlineStr">
        <is>
          <t xml:space="preserve"> </t>
        </is>
      </c>
      <c r="C29" s="4" t="inlineStr">
        <is>
          <t xml:space="preserve"> </t>
        </is>
      </c>
      <c r="D29" s="5" t="n">
        <v>-3391746</v>
      </c>
      <c r="E29" s="5" t="n">
        <v>-3391746</v>
      </c>
    </row>
    <row r="30">
      <c r="A30" s="4" t="inlineStr">
        <is>
          <t>Balances at Mar. 31, 2021</t>
        </is>
      </c>
      <c r="B30" s="6" t="n">
        <v>2873</v>
      </c>
      <c r="C30" s="6" t="n">
        <v>70374368</v>
      </c>
      <c r="D30" s="6" t="n">
        <v>-56886981</v>
      </c>
      <c r="E30" s="6" t="n">
        <v>13490260</v>
      </c>
    </row>
    <row r="31">
      <c r="A31" s="4" t="inlineStr">
        <is>
          <t>Balances (in Shares) at Mar. 31, 2021</t>
        </is>
      </c>
      <c r="B31" s="5" t="n">
        <v>28730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91746</v>
      </c>
      <c r="C4" s="6" t="n">
        <v>-698179</v>
      </c>
    </row>
    <row r="5">
      <c r="A5" s="3" t="inlineStr">
        <is>
          <t>Adjustments to reconcile net income (loss) to net cash</t>
        </is>
      </c>
    </row>
    <row r="6">
      <c r="A6" s="4" t="inlineStr">
        <is>
          <t>Prepaid Expenses</t>
        </is>
      </c>
      <c r="B6" s="5" t="n">
        <v>-250809</v>
      </c>
      <c r="C6" s="5" t="n">
        <v>7228</v>
      </c>
    </row>
    <row r="7">
      <c r="A7" s="4" t="inlineStr">
        <is>
          <t>Depreciation</t>
        </is>
      </c>
      <c r="B7" s="5" t="n">
        <v>2016</v>
      </c>
      <c r="C7" s="5" t="n">
        <v>1581</v>
      </c>
    </row>
    <row r="8">
      <c r="A8" s="4" t="inlineStr">
        <is>
          <t>Accounts Payable</t>
        </is>
      </c>
      <c r="B8" s="5" t="n">
        <v>-119744</v>
      </c>
      <c r="C8" s="5" t="n">
        <v>-10807</v>
      </c>
    </row>
    <row r="9">
      <c r="A9" s="4" t="inlineStr">
        <is>
          <t>Accrued Expenses</t>
        </is>
      </c>
      <c r="B9" s="5" t="n">
        <v>26690</v>
      </c>
      <c r="C9" s="5" t="n">
        <v>60950</v>
      </c>
    </row>
    <row r="10">
      <c r="A10" s="4" t="inlineStr">
        <is>
          <t>Derivative Mark to Market</t>
        </is>
      </c>
      <c r="B10" s="4" t="inlineStr">
        <is>
          <t xml:space="preserve"> </t>
        </is>
      </c>
      <c r="C10" s="5" t="n">
        <v>-504708</v>
      </c>
    </row>
    <row r="11">
      <c r="A11" s="4" t="inlineStr">
        <is>
          <t>Stock Based Compensation</t>
        </is>
      </c>
      <c r="B11" s="5" t="n">
        <v>2227162</v>
      </c>
      <c r="C11" s="5" t="n">
        <v>1012350</v>
      </c>
    </row>
    <row r="12">
      <c r="A12" s="4" t="inlineStr">
        <is>
          <t>Warrant Expense</t>
        </is>
      </c>
      <c r="B12" s="4" t="inlineStr">
        <is>
          <t xml:space="preserve"> </t>
        </is>
      </c>
      <c r="C12" s="5" t="n">
        <v>-237124</v>
      </c>
    </row>
    <row r="13">
      <c r="A13" s="4" t="inlineStr">
        <is>
          <t>Beneficial Conversion Feature</t>
        </is>
      </c>
      <c r="B13" s="4" t="inlineStr">
        <is>
          <t xml:space="preserve"> </t>
        </is>
      </c>
      <c r="C13" s="5" t="n">
        <v>100000</v>
      </c>
    </row>
    <row r="14">
      <c r="A14" s="4" t="inlineStr">
        <is>
          <t>CASH USED IN OPERATING ACTIVITIES</t>
        </is>
      </c>
      <c r="B14" s="5" t="n">
        <v>-1506431</v>
      </c>
      <c r="C14" s="5" t="n">
        <v>-268709</v>
      </c>
    </row>
    <row r="15">
      <c r="A15" s="3" t="inlineStr">
        <is>
          <t>CASH FLOWS FROM INVESTING ACTIVITIES</t>
        </is>
      </c>
    </row>
    <row r="16">
      <c r="A16" s="4" t="inlineStr">
        <is>
          <t>Fixed Assets – Computer Software and Equipment</t>
        </is>
      </c>
      <c r="B16" s="5" t="n">
        <v>-4043</v>
      </c>
      <c r="C16" s="5" t="n">
        <v>-3258</v>
      </c>
    </row>
    <row r="17">
      <c r="A17" s="4" t="inlineStr">
        <is>
          <t>CASH USED IN INVESTING ACTIVITIES</t>
        </is>
      </c>
      <c r="B17" s="5" t="n">
        <v>-4043</v>
      </c>
      <c r="C17" s="5" t="n">
        <v>-3258</v>
      </c>
    </row>
    <row r="18">
      <c r="A18" s="3" t="inlineStr">
        <is>
          <t>CASH FLOWS FROM FINANCING ACTIVITIES</t>
        </is>
      </c>
    </row>
    <row r="19">
      <c r="A19" s="4" t="inlineStr">
        <is>
          <t>Issuance (repayment/conversion) of Convertible Promissory Notes</t>
        </is>
      </c>
      <c r="C19" s="5" t="n">
        <v>-60302</v>
      </c>
    </row>
    <row r="20">
      <c r="A20" s="4" t="inlineStr">
        <is>
          <t>Proceeds from loans</t>
        </is>
      </c>
      <c r="B20" s="4" t="inlineStr">
        <is>
          <t xml:space="preserve"> </t>
        </is>
      </c>
      <c r="C20" s="4" t="inlineStr">
        <is>
          <t xml:space="preserve"> </t>
        </is>
      </c>
    </row>
    <row r="21">
      <c r="A21" s="4" t="inlineStr">
        <is>
          <t>Subscription Receivable</t>
        </is>
      </c>
      <c r="B21" s="4" t="inlineStr">
        <is>
          <t xml:space="preserve"> </t>
        </is>
      </c>
      <c r="C21" s="4" t="inlineStr">
        <is>
          <t xml:space="preserve"> </t>
        </is>
      </c>
    </row>
    <row r="22">
      <c r="A22" s="4" t="inlineStr">
        <is>
          <t>Proceeds from stock issuance</t>
        </is>
      </c>
      <c r="B22" s="5" t="n">
        <v>80000</v>
      </c>
      <c r="C22" s="5" t="n">
        <v>430500</v>
      </c>
    </row>
    <row r="23">
      <c r="A23" s="4" t="inlineStr">
        <is>
          <t>CASH PROVIDED BY FINANCING ACTIVITIES</t>
        </is>
      </c>
      <c r="B23" s="5" t="n">
        <v>80000</v>
      </c>
      <c r="C23" s="5" t="n">
        <v>370198</v>
      </c>
    </row>
    <row r="24">
      <c r="A24" s="4" t="inlineStr">
        <is>
          <t>Net increase (decrease) in cash</t>
        </is>
      </c>
      <c r="B24" s="5" t="n">
        <v>-1430474</v>
      </c>
      <c r="C24" s="5" t="n">
        <v>98231</v>
      </c>
    </row>
    <row r="25">
      <c r="A25" s="4" t="inlineStr">
        <is>
          <t>Cash, beginning of period</t>
        </is>
      </c>
      <c r="B25" s="5" t="n">
        <v>15196322</v>
      </c>
      <c r="C25" s="5" t="n">
        <v>101100</v>
      </c>
    </row>
    <row r="26">
      <c r="A26" s="4" t="inlineStr">
        <is>
          <t>Cash, end of period</t>
        </is>
      </c>
      <c r="B26" s="5" t="n">
        <v>13765848</v>
      </c>
      <c r="C26" s="5" t="n">
        <v>199331</v>
      </c>
    </row>
    <row r="27">
      <c r="A27" s="3" t="inlineStr">
        <is>
          <t>SUPPLEMENTAL DISCLOSURES</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CTIVITIES</t>
        </is>
      </c>
    </row>
    <row r="31">
      <c r="A31" s="4" t="inlineStr">
        <is>
          <t>Subscription receivable created from issuance of note payable</t>
        </is>
      </c>
      <c r="B31" s="4" t="inlineStr">
        <is>
          <t xml:space="preserve"> </t>
        </is>
      </c>
      <c r="C31" s="4" t="inlineStr">
        <is>
          <t xml:space="preserve"> </t>
        </is>
      </c>
    </row>
    <row r="32">
      <c r="A32" s="3" t="inlineStr">
        <is>
          <t>NON-CASH FINANCING ACTIVITIES</t>
        </is>
      </c>
    </row>
    <row r="33">
      <c r="A33" s="4" t="inlineStr">
        <is>
          <t>Common stock issued for compensation</t>
        </is>
      </c>
      <c r="B33" s="6" t="n">
        <v>2227162</v>
      </c>
      <c r="C33" s="6" t="n">
        <v>229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History Quantum Computing Inc. (“QCI” or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IBGH”) to better reflect its business operations at the time which was
beverage distribution and product development. In 2013, IBGH ceased operations. On May 22, 2017, one of IBGH’s shareholders, William
Alessi (the “Plaintiff”), filed suit against the Company alleging “(1) fraud; and (2) breach of fiduciary duties of
care, loyalty and good faith to the Corporation’s shareholders.” Mr. Alessi’s complaint alleged that the
officers and directors of IBGH had abandoned it and allowed the Company’s assets to be wasted, causing injury to the Company and
its shareholders. Mr. Alessi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The default judgment provided that Innovative Beverage Group Holdings, Inc. was
(i) to issue to the Plaintiff 18,500,000 shares of free-trading stock without registration under Section 3(a)(10) of the Securities Act
of 1933, as amended, (ii) issue 100,000,000 shares of stock to Innovative Beverage Group Holdings, Inc.’s treasury, and (iii) that
the receivership be terminated upon any change of control, and that any and all claims against Innovative Beverage Group Holdings, Inc.
that were not submitted to the Receiver as of September 16, 2017, were disallowed. On October 4, 2017 the Receiver filed Articles of Incorporation
in North Carolina for Innovative Beverage Group Holdings, Inc., a wholly-owned subsidiary of the Company, (“IBGH North Carolina”).
On October 26, 2017, Innovative Beverage Group, redomiciled to North Carolina. On January 22, 2018, while the Company was in
receivership, the Company (acting through the court-appointed receiver in her capacity as CEO and sole Director of the Company) sold 500,000
shares (the “CRG Shares”) of its common stock to Convergent Risk Group (“CRG” or “Convergent Risk”),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Company The Company is focused on providing software tools
and applications for quantum computers. We believe there is significant business opportunity in the quantum computing industry, and that
the quantum computer has the potential to disrupt several global industries. Independent of when quantum computing delivers compelling
performance advantage over classical computing, the software tools and applications necessary for accelerating real-world problems must
be developed to deliver on quantum computing’s full promise. Quantum computing is a fundamentally new paradigm
compared with conventional silicon-based computing, requiring a new and highly technical set of skills to create the software that will
drive quantum results. Organizations seeking to gain advantage from the promise of quantum technology must acquire and develop skills
in quantum mechanics, mathematics and physics, and a deep knowledge of the ever-changing quantum hardware. The pool of people with those
skills today is limited and in high demand. In order to address the steep learning curve and
highly particular skillset associated with quantum computing, the Company is developing “quantum ready” software applications
and solutions for commercial and government entities looking to leverage the expected future performance of quantum computing. We are
focused on being an enabler – creating software that provide the advantages of advanced computing hardware for forward thinking
clients. By reducing the barriers to adoption for commercial
and government entities in using quantum computing technologies to solve their most complex problems, we believe our products will accelerate
quantum technology adoption similar to the adoption curve that has been witnessed with artificial intelligence. To this end, we are
leveraging our collective expertise in finance, computing, mathematics and physics to develop a suite of applications that may enable
global industries to utilize quantum computers, quantum annealers and digital simulators to improve their processes, profitability, and
security. The Company’s technical leadership intends
to leverage industry expertise and innovative methods to develop quantum computer application solutions capable of solving increasingly
complex problems in a more rapid and thorough manner. The Company will initially focus on addressing computational problems in the
financial services, and cybersecurity quantum-secure encryption markets, followed later by addressing problems in the AI and genetics
marketplaces. The Company’s fiscal year end is December 31. Basis of Presentation: The accompanying Balance Sheet as of March 31,
2021, which was derived from audited financial statements, and the unaudited interim financial statements of the Company, has been prepared
in accordance with U.S. GAAP for interim financial information, the instructions to Form 10-Q and Article 10 of Regulation S-X. In the
opinion of management, the accompanying unaudited, financial statements contain all adjustments necessary to present fairly the financial
position of the Company as of March 31, 2021, and the cash flows and results of operations for the three and three months then ended.
Such adjustments consisted only of normal recurring items. The results of operations for the three months ended March 31, 2021 are not
necessarily indicative of the results for subsequent periods.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20 Form 10-K, filed with Securities and Exchange Commission, and it is suggested that these financial statements be read in conjunction
therewith. Accounting Changes Except for the changes discussed below, Quantum
has consistently applied the accounting policies to all periods presented in these unaudited financial statements. The Company has evaluated
all recently implemented accounting standards and concluded that none currently apply to the Company. 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Cash and Cash Equivalents The Company’s policy is to present bank
balances under cash and cash equivalents, which at times, may exceed federally insured limits. The Company has not experienced any losses
in such accounts.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1</t>
        </is>
      </c>
    </row>
    <row r="3">
      <c r="A3" s="3" t="inlineStr">
        <is>
          <t>Income Tax Disclosure [Abstract]</t>
        </is>
      </c>
    </row>
    <row r="4">
      <c r="A4" s="4" t="inlineStr">
        <is>
          <t>Federal Income Taxes</t>
        </is>
      </c>
      <c r="B4" s="4" t="inlineStr">
        <is>
          <t xml:space="preserve">Note 2 – Federal Income Taxes: The Company has made no provision for income taxes
because there have been no operations to date causing income for financial statements or tax purposes.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March 31,
2021 2020
Net operating loss carry-forwards $ 3,209,535 $ 1,379,919
Valuation allowance (3,209,535 ) (1,379,919 )
Net deferred tax assets $ - $ - At March 31, 2021, the Company had net operating
loss carry forwards of approximately $3,209,535. The Company experienced a change in control during
the 2018, 2019 and 2020 calendar years and therefore no more than an insignificant portion of this net operating allowance will ever be
used against future taxable income. In early 2020, an outbreak of the novel strain
of coronavirus (COVID-19) emerged globally. In March 2020, the World Health Organization declared the COVID-19 outbreak to be a global
pandemic, which continues to spread throughout the United States. Subsequently, federal, state and local authorities issued mandates for
social distancing and working from home to delay the spread of the coronavirus, resulting in an overall decline in economic activity.
The ultimate impact of COVID-19 on the Company is not reasonably estimable at this time. Management is currently evaluating the
recent introduction of the COVID-19 virus vaccines and the related government mandates, and their impact on the software industry and
has concluded that while it is reasonably possible that the virus and the associated government mandates restricting activity could have
a negative effect on the ability of the Company to meet with potential customers and to raise additional capital, the specific impact
is not readily determinable as of the date of these financial statements. The financial statements do not include any adjustments
that might result from the outcome of this uncertainty, and the Company has not recorded any reserves relating to potential COVID-19 financial
impacts. On March 27, 2020, the United States enacted the
Coronavirus Aid, Relief, and Economic Security Act (the “CARES Act”), administered by the U.S. Small Business Administration
(the "SBA") as a response to the economic uncertainty resulting from COVID-19. Congress amended the CARES Act on December 27,
2020. The CARES Act established the Paycheck Protection Program (the “PPP”) to loan money to small businesses to enable them
to continue to meet payroll obligations in the face of business interruptions and loss of revenue due to COVID-19 related restrictions.
The CARES Act also includes modifications for net operating loss carryovers and carrybacks, limitations of business interest expense deductions,
immediate refund of alternative minimum tax (AMT) credit carryovers as well as a technical correction to the Tax Cuts and Jobs Act of
2017, referred to herein as the U.S. Tax Act, for qualified improvement property. The CARES Act also provides for deferred payment of
the employer portion of social security taxes through the end of 2020, with 50% of the deferred amount due December 31, 2021 and the remaining
50% due December 31, 2022. As of March 31, 2021, the Company expects that the carryback of NOL's will not have an impact on its current
tax attributes. The Company elected not to implement
the payroll tax deferral program under the CARES Act, but did apply for a PPP loan. On May 6, 2020, the Company executed an
unsecured promissory note (the “Note”) with BB&amp;T/Truist Bank N.A. to evidence a loan to the Company in the
amount of $218,371 under the Paycheck Protection Program (the “PPP”) established under the CARES Act. In accordance with the requirements of the CARES
Act, the Company used the proceeds from the loan exclusively for qualified expenses under the PPP, including payroll costs and employee
benefits. Interest will accrue on the outstanding balance of the Note at a rate of 1.00% per annum. The Company expects to apply for forgiveness
of up to the entire amount of the Note. Notwithstanding the Company’s eligibility to apply for forgiveness, no assurance can be
given that the Company will obtain forgiveness of all or any portion of the amounts due under the Note. The amount of forgiveness
under the Note is calculated in accordance with the requirements of the PPP, including the provisions of Section 1106 of the CARES Act,
subject to limitations and ongoing rule-making by the SBA and the maintenance of employee and compensation levels. Subject to any forgiveness granted under the PPP,
the Note is scheduled to mature two years from the date of first disbursement under the Note. The Note may be prepaid at any time prior
to maturity with no prepayment penalties. The Note provides for customary events of default, including, among others, those relating to
failure to make payments, bankruptcy, and significant changes in ownership. The occurrence of an event of default may result in the required
immediate repayment of all amounts outstanding and/or filing suit and obtaining judgment against the Company. The Company’s obligations
under the Note are not secured by any collateral or personal guarante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ccounting Developments</t>
        </is>
      </c>
      <c r="B1" s="2" t="inlineStr">
        <is>
          <t>3 Months Ended</t>
        </is>
      </c>
    </row>
    <row r="2">
      <c r="B2" s="2" t="inlineStr">
        <is>
          <t>Mar. 31, 2021</t>
        </is>
      </c>
    </row>
    <row r="3">
      <c r="A3" s="3" t="inlineStr">
        <is>
          <t>Accounting Standards Update and Change in Accounting Principle [Abstract]</t>
        </is>
      </c>
    </row>
    <row r="4">
      <c r="A4" s="4" t="inlineStr">
        <is>
          <t>Financial Accounting Developments:</t>
        </is>
      </c>
      <c r="B4" s="4" t="inlineStr">
        <is>
          <t>Note 3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22:44Z</dcterms:created>
  <dcterms:modified xmlns:dcterms="http://purl.org/dc/terms/" xmlns:xsi="http://www.w3.org/2001/XMLSchema-instance" xsi:type="dcterms:W3CDTF">2021-05-13T17:22:44Z</dcterms:modified>
</cp:coreProperties>
</file>